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tock Options and Restricted St" sheetId="9" state="visible" r:id="rId9"/>
    <sheet xmlns:r="http://schemas.openxmlformats.org/officeDocument/2006/relationships" name="Earnings Per Share" sheetId="10" state="visible" r:id="rId10"/>
    <sheet xmlns:r="http://schemas.openxmlformats.org/officeDocument/2006/relationships" name="Investments" sheetId="11" state="visible" r:id="rId11"/>
    <sheet xmlns:r="http://schemas.openxmlformats.org/officeDocument/2006/relationships" name="Income Taxes" sheetId="12" state="visible" r:id="rId12"/>
    <sheet xmlns:r="http://schemas.openxmlformats.org/officeDocument/2006/relationships" name="Loss Reserves" sheetId="13" state="visible" r:id="rId13"/>
    <sheet xmlns:r="http://schemas.openxmlformats.org/officeDocument/2006/relationships" name="Comprehensive Income and Accumu" sheetId="14" state="visible" r:id="rId14"/>
    <sheet xmlns:r="http://schemas.openxmlformats.org/officeDocument/2006/relationships" name="Fair Value Measurements" sheetId="15" state="visible" r:id="rId15"/>
    <sheet xmlns:r="http://schemas.openxmlformats.org/officeDocument/2006/relationships" name="Treasury Stock" sheetId="16" state="visible" r:id="rId16"/>
    <sheet xmlns:r="http://schemas.openxmlformats.org/officeDocument/2006/relationships" name="Subsequent Events" sheetId="17" state="visible" r:id="rId17"/>
    <sheet xmlns:r="http://schemas.openxmlformats.org/officeDocument/2006/relationships" name="Basis of Presentation (Policies" sheetId="18" state="visible" r:id="rId18"/>
    <sheet xmlns:r="http://schemas.openxmlformats.org/officeDocument/2006/relationships" name="Fair Value Measurements (Polici" sheetId="19" state="visible" r:id="rId19"/>
    <sheet xmlns:r="http://schemas.openxmlformats.org/officeDocument/2006/relationships" name="Earnings Per Share (Tables)" sheetId="20" state="visible" r:id="rId20"/>
    <sheet xmlns:r="http://schemas.openxmlformats.org/officeDocument/2006/relationships" name="Investments (Tables)" sheetId="21" state="visible" r:id="rId21"/>
    <sheet xmlns:r="http://schemas.openxmlformats.org/officeDocument/2006/relationships" name="Loss Reserves (Tables)" sheetId="22" state="visible" r:id="rId22"/>
    <sheet xmlns:r="http://schemas.openxmlformats.org/officeDocument/2006/relationships" name="Comprehensive Income and Accu_2" sheetId="23" state="visible" r:id="rId23"/>
    <sheet xmlns:r="http://schemas.openxmlformats.org/officeDocument/2006/relationships" name="Fair Value Measurements (Tables" sheetId="24" state="visible" r:id="rId24"/>
    <sheet xmlns:r="http://schemas.openxmlformats.org/officeDocument/2006/relationships" name="Basis of Presentation - Additio" sheetId="25" state="visible" r:id="rId25"/>
    <sheet xmlns:r="http://schemas.openxmlformats.org/officeDocument/2006/relationships" name="Stock Options and Restricted _2" sheetId="26" state="visible" r:id="rId26"/>
    <sheet xmlns:r="http://schemas.openxmlformats.org/officeDocument/2006/relationships" name="Earnings Per Share - Calculatio" sheetId="27" state="visible" r:id="rId27"/>
    <sheet xmlns:r="http://schemas.openxmlformats.org/officeDocument/2006/relationships" name="Investments - Gross Unrealized " sheetId="28" state="visible" r:id="rId28"/>
    <sheet xmlns:r="http://schemas.openxmlformats.org/officeDocument/2006/relationships" name="Investments - Gross Unrealize_2" sheetId="29" state="visible" r:id="rId29"/>
    <sheet xmlns:r="http://schemas.openxmlformats.org/officeDocument/2006/relationships" name="Investments - Summary of Amorti" sheetId="30" state="visible" r:id="rId30"/>
    <sheet xmlns:r="http://schemas.openxmlformats.org/officeDocument/2006/relationships" name="Investments - Summary of Amor_2" sheetId="31" state="visible" r:id="rId31"/>
    <sheet xmlns:r="http://schemas.openxmlformats.org/officeDocument/2006/relationships" name="Investments - Investment Securi" sheetId="32" state="visible" r:id="rId32"/>
    <sheet xmlns:r="http://schemas.openxmlformats.org/officeDocument/2006/relationships" name="Investments - Additional Inform" sheetId="33" state="visible" r:id="rId33"/>
    <sheet xmlns:r="http://schemas.openxmlformats.org/officeDocument/2006/relationships" name="Income Taxes - Additional Infor" sheetId="34" state="visible" r:id="rId34"/>
    <sheet xmlns:r="http://schemas.openxmlformats.org/officeDocument/2006/relationships" name="Loss Reserves - Liability for U" sheetId="35" state="visible" r:id="rId35"/>
    <sheet xmlns:r="http://schemas.openxmlformats.org/officeDocument/2006/relationships" name="Loss Reserves - Additional Info" sheetId="36" state="visible" r:id="rId36"/>
    <sheet xmlns:r="http://schemas.openxmlformats.org/officeDocument/2006/relationships" name="Comprehensive Income and Accu_3" sheetId="37" state="visible" r:id="rId37"/>
    <sheet xmlns:r="http://schemas.openxmlformats.org/officeDocument/2006/relationships" name="Comprehensive Income and Accu_4" sheetId="38" state="visible" r:id="rId38"/>
    <sheet xmlns:r="http://schemas.openxmlformats.org/officeDocument/2006/relationships" name="Comprehensive Income and Accu_5" sheetId="39" state="visible" r:id="rId39"/>
    <sheet xmlns:r="http://schemas.openxmlformats.org/officeDocument/2006/relationships" name="Fair Value Measurements - Sched" sheetId="40" state="visible" r:id="rId40"/>
    <sheet xmlns:r="http://schemas.openxmlformats.org/officeDocument/2006/relationships" name="Fair Value Measurements - Sch_2" sheetId="41" state="visible" r:id="rId41"/>
    <sheet xmlns:r="http://schemas.openxmlformats.org/officeDocument/2006/relationships" name="Fair Value Measurements - Summa" sheetId="42" state="visible" r:id="rId42"/>
    <sheet xmlns:r="http://schemas.openxmlformats.org/officeDocument/2006/relationships" name="Fair Value Measurements - Addit" sheetId="43" state="visible" r:id="rId43"/>
    <sheet xmlns:r="http://schemas.openxmlformats.org/officeDocument/2006/relationships" name="Fair Value Measurements - Sum_2" sheetId="44" state="visible" r:id="rId44"/>
    <sheet xmlns:r="http://schemas.openxmlformats.org/officeDocument/2006/relationships" name="Treasury Stock - Additional Inf" sheetId="45" state="visible" r:id="rId45"/>
    <sheet xmlns:r="http://schemas.openxmlformats.org/officeDocument/2006/relationships" name="Subsequent Events - Additional " sheetId="46" state="visible" r:id="rId46"/>
  </sheets>
  <definedNames/>
  <calcPr calcId="124519" fullCalcOnLoad="1"/>
</workbook>
</file>

<file path=xl/sharedStrings.xml><?xml version="1.0" encoding="utf-8"?>
<sst xmlns="http://schemas.openxmlformats.org/spreadsheetml/2006/main" uniqueCount="425">
  <si>
    <t>Document and Entity Information - shares</t>
  </si>
  <si>
    <t>9 Months Ended</t>
  </si>
  <si>
    <t>Sep. 30, 2018</t>
  </si>
  <si>
    <t>Oct. 24,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AMSF</t>
  </si>
  <si>
    <t>Entity Registrant Name</t>
  </si>
  <si>
    <t>AMERISAFE INC</t>
  </si>
  <si>
    <t>Entity Central Index Key</t>
  </si>
  <si>
    <t>Current Fiscal Year End Date</t>
  </si>
  <si>
    <t>--12-31</t>
  </si>
  <si>
    <t>Entity Filer Category</t>
  </si>
  <si>
    <t>Large Accelerated Filer</t>
  </si>
  <si>
    <t>Entity Small Business</t>
  </si>
  <si>
    <t>Entity Emerging Growth Company</t>
  </si>
  <si>
    <t>Entity Common Stock, Shares Outstanding</t>
  </si>
  <si>
    <t>Condensed Consolidated Balance Sheets - USD ($) $ in Thousands</t>
  </si>
  <si>
    <t>Dec. 31, 2017</t>
  </si>
  <si>
    <t>Investments:</t>
  </si>
  <si>
    <t>Fixed maturity securities—held-to-maturity, at amortized cost (fair value $599,885 and $639,309 in 2018 and 2017, respectively)</t>
  </si>
  <si>
    <t>Fixed maturity securities—available-for-sale, at fair value (cost $473,315 and $461,236 in 2018 and 2017, respectively)</t>
  </si>
  <si>
    <t>Equity securities, at fair value (cost $14,532 and $8,503 in 2018 and 2017, respectively)</t>
  </si>
  <si>
    <t>Short-term investments</t>
  </si>
  <si>
    <t>Total investments</t>
  </si>
  <si>
    <t>Cash and cash equivalents</t>
  </si>
  <si>
    <t>Amounts recoverable from reinsurers</t>
  </si>
  <si>
    <t>Premiums receivable, net of allowance</t>
  </si>
  <si>
    <t>Deferred income taxes</t>
  </si>
  <si>
    <t>Accrued interest receivable</t>
  </si>
  <si>
    <t>Property and equipment, net</t>
  </si>
  <si>
    <t>Deferred policy acquisition costs</t>
  </si>
  <si>
    <t>Federal income tax recoverable</t>
  </si>
  <si>
    <t>Other assets</t>
  </si>
  <si>
    <t>Total assets</t>
  </si>
  <si>
    <t>Liabilities:</t>
  </si>
  <si>
    <t>Reserves for loss and loss adjustment expenses</t>
  </si>
  <si>
    <t>Unearned premiums</t>
  </si>
  <si>
    <t>Amounts held for others</t>
  </si>
  <si>
    <t>Policyholder deposits</t>
  </si>
  <si>
    <t>Insurance-related assessments</t>
  </si>
  <si>
    <t>Federal income tax payable</t>
  </si>
  <si>
    <t>Accounts payable and other liabilities</t>
  </si>
  <si>
    <t>Payable for investments purchased</t>
  </si>
  <si>
    <t>Total liabilities</t>
  </si>
  <si>
    <t>Shareholders’ equity:</t>
  </si>
  <si>
    <t>Common stock: voting—$0.01 par value authorized shares—50,000,000 in 2018 and 2017; 20,528,230 and 20,504,165 shares issued and 19,269,980 and 19,245,915 shares outstanding in 2018 and 2017, respectively</t>
  </si>
  <si>
    <t>Additional paid-in capital</t>
  </si>
  <si>
    <t>Treasury stock, at cost (1,258,250 shares in 2018 and 2017)</t>
  </si>
  <si>
    <t>Accumulated earnings</t>
  </si>
  <si>
    <t>Accumulated other comprehensive income (loss), net</t>
  </si>
  <si>
    <t>Total shareholders’ equity</t>
  </si>
  <si>
    <t>Total liabilities and shareholders’ equity</t>
  </si>
  <si>
    <t>Condensed Consolidated Balance Sheets (Parenthetical) - USD ($) $ in Thousands</t>
  </si>
  <si>
    <t>Statement Of Financial Position [Abstract]</t>
  </si>
  <si>
    <t>Fixed maturity securities, fair value</t>
  </si>
  <si>
    <t>Fixed maturity securities, cost</t>
  </si>
  <si>
    <t>Equity securities, cost</t>
  </si>
  <si>
    <t>Common stock, par value</t>
  </si>
  <si>
    <t>Common stock, shares authorized</t>
  </si>
  <si>
    <t>Common stock, shares issued</t>
  </si>
  <si>
    <t>Common stock, shares outstanding</t>
  </si>
  <si>
    <t>Treasury stock, shares</t>
  </si>
  <si>
    <t>Condensed Consolidated Statements of Income (Unaudited) - USD ($) $ in Thousands</t>
  </si>
  <si>
    <t>3 Months Ended</t>
  </si>
  <si>
    <t>Sep. 30, 2017</t>
  </si>
  <si>
    <t>Revenues</t>
  </si>
  <si>
    <t>Gross premiums written</t>
  </si>
  <si>
    <t>Ceded premiums written</t>
  </si>
  <si>
    <t>Net premiums written</t>
  </si>
  <si>
    <t>Net premiums earned</t>
  </si>
  <si>
    <t>Net investment income</t>
  </si>
  <si>
    <t>Net realized losses on investments</t>
  </si>
  <si>
    <t>Net unrealized gains on equity securities</t>
  </si>
  <si>
    <t>Fee and other income</t>
  </si>
  <si>
    <t>Total revenues</t>
  </si>
  <si>
    <t>Expenses</t>
  </si>
  <si>
    <t>Loss and loss adjustment expenses incurred</t>
  </si>
  <si>
    <t>Underwriting and certain other operating costs</t>
  </si>
  <si>
    <t>Commissions</t>
  </si>
  <si>
    <t>Salaries and benefits</t>
  </si>
  <si>
    <t>Policyholder dividends</t>
  </si>
  <si>
    <t>Total expenses</t>
  </si>
  <si>
    <t>Income before income taxes</t>
  </si>
  <si>
    <t>Income tax expense</t>
  </si>
  <si>
    <t>Net income</t>
  </si>
  <si>
    <t>Earnings per share</t>
  </si>
  <si>
    <t>Basic</t>
  </si>
  <si>
    <t>Diluted</t>
  </si>
  <si>
    <t>Shares used in computing earnings per share</t>
  </si>
  <si>
    <t>Cash dividends declared per common share</t>
  </si>
  <si>
    <t>Condensed Consolidated Statements of Comprehensive Income (Unaudited) - USD ($) $ in Thousands</t>
  </si>
  <si>
    <t>Statement Of Income And Comprehensive Income [Abstract]</t>
  </si>
  <si>
    <t>Other comprehensive income:</t>
  </si>
  <si>
    <t>Unrealized gain (loss) on securities, net of tax</t>
  </si>
  <si>
    <t>[1]</t>
  </si>
  <si>
    <t>Comprehensive income</t>
  </si>
  <si>
    <t>Data presented for 2018 includes debt securities only compared to 2017 which includes both debt and equity securities.</t>
  </si>
  <si>
    <t>Condensed Consolidated Statement of Changes in Shareholders' Equity (Unaudited) - USD ($) $ in Thousands</t>
  </si>
  <si>
    <t>Total</t>
  </si>
  <si>
    <t>Common Stock [Member]</t>
  </si>
  <si>
    <t>Additional Paid-In Capital [Member]</t>
  </si>
  <si>
    <t>Treasury Stock [Member]</t>
  </si>
  <si>
    <t>Accumulated Earnings [Member]</t>
  </si>
  <si>
    <t>Accumulated Other Comprehensive Income (Loss) [Member]</t>
  </si>
  <si>
    <t>Beginning Balance at Dec. 31, 2016</t>
  </si>
  <si>
    <t>Common stock issued upon exercise of options, Shares</t>
  </si>
  <si>
    <t>Ending Balance at Sep. 30, 2017</t>
  </si>
  <si>
    <t>Beginning Balance at Jun. 30, 2017</t>
  </si>
  <si>
    <t>Beginning Balance at Dec. 31, 2017</t>
  </si>
  <si>
    <t>Beginning Balance, Shares at Dec. 31, 2017</t>
  </si>
  <si>
    <t>Treasury Stock Beginning Balance, Shares at Dec. 31, 2017</t>
  </si>
  <si>
    <t>Impact of adoption of ASU | ASU 2016-01 [Member]</t>
  </si>
  <si>
    <t>Impact of adoption of ASU | ASU 2018-02 [Member]</t>
  </si>
  <si>
    <t>Common stock issued upon exercise of options</t>
  </si>
  <si>
    <t>Common stock issued</t>
  </si>
  <si>
    <t>Common stock issued, Shares</t>
  </si>
  <si>
    <t>Share-based compensation</t>
  </si>
  <si>
    <t>Dividends to shareholders</t>
  </si>
  <si>
    <t>Ending Balance at Sep. 30, 2018</t>
  </si>
  <si>
    <t>Ending Balance, Shares at Sep. 30, 2018</t>
  </si>
  <si>
    <t>Treasury Stock Ending Balance, Shares at Sep. 30, 2018</t>
  </si>
  <si>
    <t>Beginning Balance at Jun. 30, 2018</t>
  </si>
  <si>
    <t>Condensed Consolidated Statements of Cash Flows (Unaudited) - USD ($) $ in Thousands</t>
  </si>
  <si>
    <t>Operating activities</t>
  </si>
  <si>
    <t>Adjustments to reconcile net income to net cash provided by operating activities:</t>
  </si>
  <si>
    <t>Depreciation</t>
  </si>
  <si>
    <t>Net amortization of investments</t>
  </si>
  <si>
    <t>Net realized losses on disposal of assets</t>
  </si>
  <si>
    <t>Changes in operating assets and liabilities:</t>
  </si>
  <si>
    <t>Premiums receivable, net</t>
  </si>
  <si>
    <t>Amounts held by others</t>
  </si>
  <si>
    <t>Reinsurance balances</t>
  </si>
  <si>
    <t>Amounts held for others and policyholder deposits</t>
  </si>
  <si>
    <t>Net cash provided by operating activities</t>
  </si>
  <si>
    <t>Investing activities</t>
  </si>
  <si>
    <t>Purchases of investments held-to-maturity</t>
  </si>
  <si>
    <t>Purchases of investments available-for-sale</t>
  </si>
  <si>
    <t>Purchases of equity securities</t>
  </si>
  <si>
    <t>Purchases of short-term investments</t>
  </si>
  <si>
    <t>Proceeds from maturities of investments held-to-maturity</t>
  </si>
  <si>
    <t>Proceeds from sales and maturities of investments available-for-sale</t>
  </si>
  <si>
    <t>Proceeds from sales and maturities of short-term investments</t>
  </si>
  <si>
    <t>Proceeds from redemptions of other investments</t>
  </si>
  <si>
    <t>Purchases of property and equipment</t>
  </si>
  <si>
    <t>Net cash used in investing activities</t>
  </si>
  <si>
    <t>Financing activities</t>
  </si>
  <si>
    <t>Proceeds from stock option exercises</t>
  </si>
  <si>
    <t>Net cash used in financing activities</t>
  </si>
  <si>
    <t>Change in cash and cash equivalents</t>
  </si>
  <si>
    <t>Cash and cash equivalents at beginning of period</t>
  </si>
  <si>
    <t>Cash and cash equivalents at end of period</t>
  </si>
  <si>
    <t>Basis of Presentation</t>
  </si>
  <si>
    <t>Organization Consolidation And Presentation Of Financial Statements [Abstract]</t>
  </si>
  <si>
    <t>Note 1. Basis of Presentation AMERISAFE, Inc. (the “Company”) is an insurance holding company incorporated in the state of Texas. The accompanying unaudited condensed consolidated financial statements include the accounts of AMERISAFE and its subsidiaries: American Interstate Insurance Company (“AIIC”) and its insurance subsidiaries, Silver Oak Casualty, Inc. (“SOCI”) and American Interstate Insurance Company of Texas (“AIICTX”), Amerisafe Risk Services, Inc. (“RISK”) and Amerisafe General Agency, Inc. (“AGAI”). AIIC and SOCI are property and casualty insurance companies organized under the laws of the state of Nebraska. AIICTX is a property and casualty insurance company organized under the laws of the state of Texas. RISK, a wholly owned subsidiary of the Company, is a claims and safety service company currently servicing only affiliated insurance companies. AGAI, a wholly owned subsidiary of the Company, is a general agent for the Company. AGAI sells insurance, which is underwritten by AIIC, SOCI and AIICTX, as well as by nonaffiliated insurance carriers. The assets and operations of AGAI are not significant to that of the Company and its consolidated subsidiaries. The terms “AMERISAFE,” the “Company,” “we,” “us” or “our” refer to AMERISAFE, Inc. and its consolidated subsidiaries, as the context requires. The Company provides workers’ compensation insurance for small to mid-sized employers engaged in hazardous industries, principally construction, trucking, logging and lumber, manufacturing, and agriculture. Assets and revenues of AIIC represent at least 95% of comparable consolidated amounts of the Company for each of the nine months ended September 30, 2018 and 2017. In the opinion of management of the Company, the accompanying unaudited condensed consolidated financial statements contain all adjustments (consisting of normal recurring accruals) necessary to present fairly the financial position, the results of operations and cash flows for the periods presented. The unaudited condensed consolidated financial statements have been prepared in accordance with the instructions to Form 10-Q under the Securities Exchange Act of 1934 and therefore do not include all information and footnotes to be in conformity with accounting principles generally accepted in the United States (“GAAP”). The results for the interim periods are not necessarily indicative of the results of operations that may be expected for the year. The unaudited condensed consolidated financial statements contained herein should be read in conjunction with our Annual Report on Form 10-K for the year ended December 31, 2017.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dopted Accounting Guidance In January 2016, the Financial Accounting Standards Board (“FASB”) issued ASU 2016-01, Financial Instruments – Overall (Subtopic 825-10): Recognition and Measurement of Financial Assets and Financial Liabilities. This guidance requires fair value measurement for equity investments (not including those that result in consolidation of the investee or use the equity method of accounting) and the recognition of changes in fair value to be presented as a component of net income. The guidance also revises the disclosure requirements related to fair value changes of liabilities presented in comprehensive income, eliminates disclosure related to the methods and assumptions underlying fair value for financial instruments measured at amortized cost, and simplifies impairment assessments for equity investments without readily determinable fair values. The adoption of this new guidance in the first quarter of 2018 resulted in an immaterial decrease in net income of $390 thousand or a $0.02 decrease in our diluted earnings per common share. At December 31, 2017, equity investments were classified as available-for-sale on the Company’s balance sheet. However, upon adoption, the updated guidance eliminated the available-for-sale balance sheet classification for equity investments. In May 2014, the FASB issued ASU 2014-09 (Topic 606): Revenue from Contract s In February 2018, the FASB issued ASU 2018-02, Income Statement – Reporting Comprehensive Income (Topic 220). This ASU provided new guidance on reclassification from Other Comprehensive Income (“OCI”) of tax effects related to the recently passed tax reform legislation (the “Tax Act”). The guidance gives entities the option to reclassify to retained earnings tax effects related to items in accumulated OCI deemed to be stranded as a result of tax reform. The guidance was effective for us in the first quarter of 2018 and was applied retrospectively. The Company’s policy for releasing income tax effects from accumulated OCI was the individual securities approach for available-for-sale securities. The adoption of this guidance did not have a material impact on our financial condition and results of operations. In December 2017, the SEC issued Staff Accounting Bulletin (SAB) 118 which provided guidance on accounting for tax effects of the Tax Act. Among many changes of the Tax Act which affected Property and Casualty Insurers, the Tax Act required property and casualty taxpayers to discount loss reserves based solely on IRS factors and no longer by reference to historical payment patterns. As the IRS has yet to release the 2018 discount factors, we have used the 2017 IRS discount factors to estimate the impact of the change in loss reserve discounting factors and adjusted our deferred tax balances for the impact of these changes. Once the IRS has released the 2018 loss reserve discount factors, we will complete our analysis and include the effect of the difference in the reserve discount factors in the period the analysis is complete or the impact is reasonably estimable. Prospective Accounting Guidance In February 2016, the FASB issued ASU 2016-02, Leases (Topic 842). Under current guidance for lessees, leases are only included on the balance sheet if certain criteria, classifying the contract as a capital lease, are met. The new guidance requires a lessee to recognize a lease liability and a right of use asset for all leases extending beyond twelve months. The new guidance is effective for us in the first quarter of 2019. Prior comparative periods will not be adjusted. Adoption of the guidance is not expected to have a material effect on the Company’s consolidated financial statements as the Company does not have any significant leases. In June 2016, the FASB issued ASU 2016-13, Financial Instruments – Credit Losses (Topic 326): Measurement of Credit Losses. The new guidance replaces the methodology of credit loss impairment, which currently, delays the recognition of credit losses until a probable loss has been incurred. The new guidance requires credit losses for securities measured at amortized cost to be determined using current expected credit loss estimates. These estimates are to be derived from historical, current and reasonable supporting forecasts, including prepayments and estimates, and will be recorded through a valuation allowance account that will run through the income statement. The same method will be used for available-for-sale securities, but the valuation allowance will be limited to the amount by which the fair value is below amortized cost. The standard is effective for us in the first quarter of 2020. The Company will continue to monitor and evaluate the impact as the implementation date approaches. All other issued but not yet effective accounting and reporting standards as of September 30, 2018 are either not applicable to the Company or are not expected to have a material impact on the Company.</t>
  </si>
  <si>
    <t>Stock Options and Restricted Stock</t>
  </si>
  <si>
    <t>Disclosure Of Compensation Related Costs Sharebased Payments [Abstract]</t>
  </si>
  <si>
    <t>Note 2. Stock Options and Restricted Stock As of September 30, 2018, the Company has three equity incentive plans: the AMERISAFE 2005 Equity Incentive Plan (the “2005 Incentive Plan”), the AMERISAFE Non-Employee Director Restricted Stock Plan (the “Restricted Stock Plan”) and the AMERISAFE 2012 Equity and Incentive Compensation Plan (the “2012 Incentive Plan”). In connection with the approval of the 2012 Incentive Plan by the Company’s shareholders, no further grants will be made under the 2005 Incentive Plan. All grants made under the 2005 Incentive plan continue in effect, subject to the terms and conditions of the 2005 Incentive Plan. See Note 12 to our consolidated financial statements included in our Annual Report on Form 10-K for the year ended December 31, 2017 for additional information regarding the Company’s incentive plans. During the nine months ended September 30, 2018, the Company granted 3,304 shares of common stock to executive officers and 5,761 shares of restricted common stock to non-employee directors. The market value of the shares granted totaled $0.5 million. During the nine months ended September 30, 2017, the Company granted 7,434 shares of common stock to executive officers and 6,454 shares of restricted common stock to non-employee directors. The market value of the shares granted totaled $0.7 million. During the nine months ended September 30, 2018, options to purchase 15,000 shares of common stock were exercised. In connection with these exercises, the Company received $0.1 million of stock option proceeds. During the nine months ended September 30, 2017, no options to purchase shares of common stock were exercised. The Company recognized share-based compensation expense of $0.3 million in the quarter ended September 30, 2018 and 2017. The Company recognized share-based compensation expense of $1.1 million in the nine months ended September 30, 2018 and $1.3 million for the same period in 2017.</t>
  </si>
  <si>
    <t>Earnings Per Share</t>
  </si>
  <si>
    <t>Earnings Per Share [Abstract]</t>
  </si>
  <si>
    <t>Note 3. Earnings Per Share The Company computes earnings per share (“EPS”) in accordance with FASB Accounting Standards Codification (“ASC”) Topic 260, Earnings Per Share Basic EPS is calculated by dividing net income by the weighted-average number of common shares outstanding during the period. The diluted EPS calculation includes potential common shares assumed issued under the treasury stock method, which reflects the potential dilution that would occur if any outstanding options were exercised or restricted stock becomes vested.
Three Months Ended
Nine Months Ended
September 30,
September 30,
2018
2017
2018
2017
(in thousands, except share and per share amounts)
Basic EPS
Net income
$
19,701
$
16,577
$
52,826
$
45,582
Basic weighted average common shares
19,216,545
19,171,912
19,204,196
19,161,529
Basic earnings per common share
$
1.03
$
0.86
$
2.75
$
2.38
Diluted EPS
Net income
$
19,701
$
16,577
$
52,826
$
45,582
Diluted weighted average common shares:
Weighted average common shares
19,216,545
19,171,912
19,204,196
19,161,529
Stock options and restricted stock
56,439
64,202
76,840
74,426
Diluted weighted average common shares
19,272,984
19,236,114
19,281,036
19,235,955
Diluted earnings per common share
$
1.02
$
0.86
$
2.74
$
2.37</t>
  </si>
  <si>
    <t>Investments</t>
  </si>
  <si>
    <t>Investments Debt And Equity Securities [Abstract]</t>
  </si>
  <si>
    <t>Note 4. Investments The gross unrealized gains and losses on, and the amortized cost and fair value of, those investments classified as held-to-maturity at September 30, 2018 are summarized as follows:
Amortized Cost
Gross Unrealized Gains
Gross Unrealized Losses
Fair Value
(in thousands)
States and political subdivisions
$
430,408
$
3,053
$
(4,773
)
$
428,688
Corporate bonds
95,731
9
(879
)
94,861
U.S. agency-based mortgage-backed securities
8,535
359
(87
)
8,807
U.S. Treasury securities and obligations of U.S. government agencies
67,052
325
(966
)
66,411
Asset-backed securities
1,104
24
(10
)
1,118
Totals
$
602,830
$
3,770
$
(6,715
)
$
599,885
The gross unrealized gains and losses on, and the cost or amortized cost and fair value of, those investments classified as available-for-sale at September 30, 2018 are summarized as follows:
Cost or Amortized Cost
Gross Unrealized Gains
Gross Unrealized Losses
Fair Value
(in thousands)
States and political subdivisions
$
229,007
$
2,334
$
(3,854
)
$
227,487
Corporate bonds
163,834
43
(929
)
162,948
U.S. agency-based mortgage-backed securities
13,256
—
(476
)
12,780
U.S. Treasury securities and obligations of U.S. government agencies
67,218
—
(2,414
)
64,804
Totals
$
473,315
$
2,377
$
(7,673
)
$
468,019
The gross unrealized gains and losses on, and the amortized cost and fair value of, those investments classified as held-to-maturity at December 31, 2017 are summarized as follows:
Amortized Cost
Gross Unrealized Gains
Gross Unrealized Losses
Fair Value
(in thousands)
States and political subdivisions
$
460,428
$
9,628
$
(955
)
$
469,101
Corporate bonds
100,024
190
(167
)
100,047
U.S. agency-based mortgage-backed securities
10,260
625
(40
)
10,845
U.S. Treasury securities and obligations of U.S. government agencies
57,657
548
(198
)
58,007
Asset-backed securities
1,299
25
(15
)
1,309
Totals
$
629,668
$
11,016
$
(1,375
)
$
639,309
The gross unrealized gains and losses on, and the cost or amortized cost and fair value of, those investments classified as available-for-sale at December 31, 2017 are summarized as follows:
Cost or Amortized Cost
Gross Unrealized Gains
Gross Unrealized Losses
Fair Value
(in thousands)
States and political subdivisions
$
244,898
$
6,819
$
(577
)
$
251,140
Corporate bonds
130,210
224
(212
)
130,222
U.S. agency-based mortgage-backed securities
18,813
—
(799
)
18,014
U.S. Treasury securities and obligations of U.S. government agencies
67,315
29
(1,126
)
66,218
Total fixed maturity
461,236
7,072
(2,714
)
465,594
Equity securities
8,503
779
—
9,282
Totals
$
469,739
$
7,851
$
(2,714
)
$
474,876
A summary of the amortized cost and fair value of investments in fixed maturity securities, classified as held-to-maturity at September 30, 2018, by contractual maturity, is as follows:
Amortized Cost
Fair Value
(in thousands)
Maturity:
Within one year
$
80,180
$
80,293
After one year through five years
260,292
259,523
After five years through ten years
85,673
84,902
After ten years
167,046
165,242
U.S. agency-based mortgage-backed securities
8,535
8,807
Asset-backed securities
1,104
1,118
Totals
$
602,830
$
599,885
A summary of the amortized cost and fair value of investments in fixed maturity securities, classified as available-for-sale at September 30, 2018, by contractual maturity, is as follows:
Amortized Cost
Fair Value
(in thousands)
Maturity:
Within one year
$
73,298
$
73,137
After one year through five years
165,853
163,342
After five years through ten years
44,355
43,378
After ten years
176,553
175,382
U.S. agency-based mortgage-backed securities
13,256
12,780
Totals
$
473,315
$
468,019
The following table summarizes the fair value and gross unrealized losses on securities, aggregated by major investment category and length of time that the individual securities have been in a continuous unrealized loss position:
Less Than 12 Months
12 Months or Greater
Total
Fair Value of Investments with Unrealized Losses
Gross Unrealized Losses
Fair Value of Investments with Unrealized Losses
Gross Unrealized Losses
Fair Value of Investments with Unrealized Losses
Gross Unrealized Losses
(in thousands)
September 30, 2018
Held-to-Maturity
Fixed maturity securities:
States and political subdivisions
$
237,284
$
3,737
$
35,373
$
1,036
$
272,657
$
4,773
Corporate bonds
67,454
584
21,100
295
88,554
879
U.S. agency-based mortgage-backed securities
1,962
65
482
22
2,444
87
U.S. Treasury securities and obligations of U.S. government agencies
31,676
443
29,054
523
60,730
966
Asset-backed securities
510
8
38
2
548
10
Total held-to-maturity securities
338,886
4,837
86,047
1,878
424,933
6,715
Available-for-Sale
Fixed maturity securities:
States and political subdivisions
$
97,971
$
2,118
$
21,048
$
1,736
$
119,019
$
3,854
Corporate bonds
133,712
772
9,615
157
143,327
929
U.S. agency-based mortgage-backed securities
8,356
288
4,424
188
12,780
476
U.S. Treasury securities and obligations of U.S. government agencies
8,376
296
56,428
2,118
64,804
2,414
Total available-for-sale securities
248,415
3,474
91,515
4,199
339,930
7,673
Total
$
587,301
$
8,311
$
177,562
$
6,077
$
764,863
$
14,388
Less Than 12 Months
12 Months or Greater
Total
Fair Value of Investments with Unrealized Losses
Gross Unrealized Losses
Fair Value of Investments with Unrealized Losses
Gross Unrealized Losses
Fair Value of Investments with Unrealized Losses
Gross Unrealized Losses
(in thousands)
December 31, 2017
Held-to-Maturity
Fixed maturity securities:
States and political subdivisions
$
110,698
$
654
$
19,895
$
301
$
130,593
$
955
Corporate bonds
56,425
156
4,121
11
60,546
167
U.S. agency-based mortgage-backed securities
2,798
40
—
—
2,798
40
U.S. Treasury securities and obligations of U.S. government agencies
48,153
122
3,948
76
52,101
198
Asset-backed securities
—
—
967
15
967
15
Total held-to-maturity securities
218,074
972
28,931
403
247,005
1,375
Available-for-Sale
Fixed maturity securities:
States and political subdivisions
$
23,365
$
86
$
19,153
$
491
$
42,518
$
577
Corporate bonds
82,795
171
5,888
41
88,683
212
U.S. agency-based mortgage-backed securities
14,686
59
3,328
740
18,014
799
U.S. Treasury securities and obligations of U.S. government agencies
14,730
204
47,716
922
62,446
1,126
Total available-for-sale securities
135,576
520
76,085
2,194
211,661
2,714
Total
$
353,650
$
1,492
$
105,016
$
2,597
$
458,666
$
4,089
At September 30, 2018, the Company held 507 individual fixed maturity securities that were in an unrealized loss position, of which 101 individual fixed maturity securities were in a continuous unrealized loss position for longer than 12 months. During the third quarter of 2018, the Company recognized through income $0.6 million of net unrealized gains on equity securities held as of September 30, 2018. For the nine months ended September 30, 2018, the Company recognized through income $0.3 million of net unrealized gains on equity securities held as of September 30, 2018. Investment income is recognized as it is earned. The discount or premium on fixed maturity securities is amortized using the “constant yield” method. Anticipated prepayments, where applicable, are considered when determining the amortization of premiums or discounts. Realized investment gains and losses are determined using the specific identification method. We regularly review our investment portfolio to evaluate the necessity of recording impairment losses for other-than-temporary declines in the fair value of specific investments. We consider various factors in determining if a decline in the fair value of an individual security is other-than-temporary. The key factors we consider are:
•
any reduction or elimination of preferred dividends, or nonpayment of scheduled principal or interest payments;
•
the financial condition and near-term prospects of the issuer of the applicable security, including any specific events that may affect its operations or earnings;
•
how long and by how much the fair value of the security has been below its cost or amortized cost;
•
any downgrades of the security by a rating agency;
•
our intent not to sell the security for a sufficient time period for it to recover its value;
•
the likelihood of being forced to sell the security before the recovery of its value; and
•
an evaluation as to whether there are any credit losses on debt securities. We reviewed all securities with unrealized losses in accordance with the impairment policy described above. The Company determined that the unrealized losses in the fixed maturity securities portfolio related primarily to changes in market interest rates since the date of purchase, current conditions in the capital markets and the impact of those conditions on market liquidity and prices generally. During the nine months ended September 30, 2018, unrealized losses increased as rising interest rates decreased the fair value of securities held in the fixed maturity securities portfolio. We expect to recover the carrying value of these securities as it is not more likely than not that we will be required to sell the securities before the recovery of the amortized cost basis. During the nine months ended September 30, 2018 and 2017, there were no impairment losses recognized for other-than-temporary declines in the fair value of our investments. Net realized losses in the nine months ended September 30, 2018 were $1.5 million resulting from the sale of equity and fixed maturity securities classified as available-for-sale of $1.1 million and called fixed maturity securities of $0.4 million. Net realized losses in the nine months ended September 30, 2017 were $0.8 million resulting from called fixed maturity securities.</t>
  </si>
  <si>
    <t>Income Taxes</t>
  </si>
  <si>
    <t>Income Tax Disclosure [Abstract]</t>
  </si>
  <si>
    <t>Note 5. Income Taxes In accordance with FASB ASC Topic 740, “Income Taxes,” we provide for the recognition and measurement of deferred income tax benefits based on the likelihood of their realization in future years. As of September 30, 2018, the Company had no material unrecognized tax benefits and no adjustments to liabilities were required. In December 2017, the Tax Act was signed into law making significant changes to the Internal Revenue Code. Changes include, but are not limited to, a corporate tax rate decrease from 35% to 21% effective for tax years beginning after December 31, 2017. As a result, we recorded a decrease to our net deferred tax assets revalued at the new lower rate of 21% in the fourth quarter of 2017, the period in which the legislation was enacted. The Company recognizes interest and penalties related to uncertain tax positions in income tax expense. There were no uncertain tax positions recognized for the periods ended September 30, 2018 and 2017. Tax years 2014 through 2017 are subject to examination by the federal and state taxing authorities.</t>
  </si>
  <si>
    <t>Loss Reserves</t>
  </si>
  <si>
    <t>Insurance [Abstract]</t>
  </si>
  <si>
    <t xml:space="preserve">Note 6. Loss Reserves We record reserves for estimated losses under insurance policies that we write and for loss adjustment expenses related to the investigation and settlement of policy claims. Our reserves for loss and loss adjustment expenses represent the estimated cost of all reported and unreported loss and loss adjustment expenses incurred and unpaid as of a given point in time. The reserves for loss and loss adjustment expenses are estimated using individual case-basis valuations, statistical analyses and estimates based upon experience for unreported claims and their associated loss and loss adjustment expenses. Such estimates may be more or less than the amounts ultimately paid when the claims are settled. The estimates are subject to the effects of trends in loss severity and frequency. Although considerable variability is inherent in these estimates, management believes that the reserves for loss and loss adjustment expenses are adequate. The estimates are continually reviewed and adjusted as necessary as experience develops or new information becomes known. Any adjustments are included in current operations. See Note 9 to our consolidated financial statements included in our Annual Report on Form 10-K for the year ended December 31, 2017 for additional information regarding the Company’s loss and loss adjustment expense development. The following table provides the Company’s liability for unpaid loss and loss adjustment expenses, net of related amounts recoverable from reinsurers, for the nine months ended September 30, 2018 and 2017:
Nine Months Ended September 30,
2018
2017
(in thousands)
Balance, beginning of period
$
771,845
$
742,776
Less amounts recoverable from reinsurers on unpaid loss and loss adjustment expenses
84,889
78,256
Net balance, beginning of period
686,956
664,520
Add incurred related to:
Current accident year
186,964
178,562
Prior accident years
(34,128
)
(27,524
)
Total incurred
152,836
151,038
Less paid related to:
Current accident year
37,901
31,749
Prior accident years
115,194
108,284
Total paid
153,095
140,033
Net balance, end of period
686,697
675,525
Add amounts recoverable from reinsurers on unpaid loss and loss adjustment expenses
104,432
79,501
Balance, end of period
$
791,129
$
755,026
The foregoing reconciliation reflects favorable development of the net reserves at September 30, 2018 and September 30, 2017. The favorable development reduced loss and loss adjustment expenses incurred by $34.1 million and $27.5 million in 2018 and 2017, respectively. The revisions to the Company’s reserves reflect new information gained by claims adjusters in the normal course of adjusting claims and is reflected in the financial statements when the information becomes available. It is typical for more serious claims to take several years or longer to settle and the Company continually revises estimates as more information about claimants’ medical conditions and potential disability becomes known and the claims get closer to being settled. Multiple factors can cause loss development both unfavorable and favorable. The favorable loss development we experienced across accident years was largely due to favorable case reserve development from closed claims and claims where the worker had reached maximum medical improvement. </t>
  </si>
  <si>
    <t>Comprehensive Income and Accumulated Other Comprehensive Income</t>
  </si>
  <si>
    <t>Equity [Abstract]</t>
  </si>
  <si>
    <t xml:space="preserve">Note 7. Comprehensive Income and Accumulated Other Comprehensive Income Comprehensive income was $17.6 million for the three months ended September 30, 2018, compared to $17.2 million for the three months ended September 30, 2017. Comprehensive income was $45.0 million for the nine months ended September 30, 2018, compared to $49.1 million for the same period in 2017. The difference between net income as reported and comprehensive income was due to changes in unrealized gains and losses, net of tax on available-for-sale debt securities. Comprehensive income includes net income plus unrealized gains (losses) on our available-for-sale debt securities, net of tax. In reporting comprehensive income on a net basis in the statements of comprehensive income, we used a 21 percent tax rate in 2018 and a 35 percent tax rate in 2017. The following table illustrates the changes in the balance of each component of accumulated other comprehensive income for each period presented in the interim financial statements.
Three Months Ended September 30,
Nine Months Ended September 30,
2018
2017
2018
2017
(in thousands)
Beginning balance
$
(2,083
)
$
2,416
$
3,612
$
(492
)
Other comprehensive income (loss) before reclassification
(2,143
)
820
(7,964
)
4,032
Amounts reclassified from accumulated other comprehensive income
25
(203
)
151
(507
)
Net current period other comprehensive income (loss)
(2,118
)
617
(7,813
)
3,525
Ending balance
$
(4,201
)
$
3,033
$
(4,201
)
$
3,033
The sale or other-than-temporary impairment of an available-for-sale security results in amounts being reclassified from accumulated other comprehensive income to current period net income. The effects of reclassifications out of accumulated other comprehensive income by the respective line items of net income are presented in the following table.
Component of Accumulated Other
Three Months Ended
Nine Months Ended
Affected line item in the
Comprehensive Income
September 30,
September 30,
statement of income
2018
2017
2018
2017
(in thousands)
Unrealized gains (losses) on available-for-sale securities
$
(32
)
$
312
$
(445
)
$
780
Net realized losses on investments
(32
)
312
(445
)
780
Income before income taxes
7
(109
)
40
(273
)
Income tax expense
$
(25
)
$
203
$
(405
)
$
507
Net income </t>
  </si>
  <si>
    <t>Fair Value Measurements</t>
  </si>
  <si>
    <t>Fair Value Disclosures [Abstract]</t>
  </si>
  <si>
    <t>Note 8. Fair Value Measurements The Company carries available-for-sale securities at fair value in our consolidated financial statements and determines fair value measurements and disclosure in accordance with FASB ASC Topic 820, Fair Value Measurements and Disclosures. The Company determines the fair values of its financial instruments based on the fair value hierarchy established in ASC Topic 820, which requires an entity to maximize the use of observable inputs and minimize the use of unobservable inputs when measuring fair value. The standard defines fair value, describes three levels of inputs that may be used to measure fair value, and expands disclosures about fair value measurements. Fair value is defined in ASC Topic 820 as the price that would be received to sell an asset or paid to transfer a liability in an orderly transaction between market participants at the measurement date. Fair value is the price to sell an asset or transfer a liability and, therefore, represents an exit price, not an entry price. Fair value is the exit price in the principal market (or, if lacking a principal market, the most advantageous market) in which the reporting entity would transact. Fair value is a market-based measurement, not an entity-specific measurement, and, as such, is determined based on the assumptions that market participants would use in pricing the asset or liability. The exit price objective of a fair value measurement applies regardless of the reporting entity’s intent and/or ability to sell the asset or transfer the liability at the measurement date. 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value amount on a discounted basis. The cost approach is based on the amount that currently would be required to replace the service capacity of an asset, also known as current replacement cost. Valuation techniques used to measure fair value are to be consistently applied. In ASC Topic 820, inputs refer broadly to the assumptions that market participants would use in pricing the asset or liability, including assumptions about risk, for example, the risk inherent in a particular valuation technique used to measure fair value (such as a pricing model) and/or the risk inherent in the inputs to the valuation technique. Inputs may be observable or unobservable:
•
Observable inputs are inputs that reflect the assumptions market participants would use in pricing the asset or liability developed based on market data obtained from sources independent of the reporting entity.
•
Unobservable inputs are inputs that reflect the reporting entity’s own assumptions about the assumptions market participants would use in pricing the asset or liability developed based on the best information available in the circumstances. Valuation techniques used to measure fair value are intended to maximize the use of observable inputs and minimize the use of unobservable inputs. ASC Topic 820 establishes a fair value hierarchy that prioritizes the use of inputs used in valuation techniques into the following three levels:
•
Level 1 inputs are quoted prices (unadjusted) in active markets for identical assets or liabilities that the reporting entity has the ability to access at the measurement date.
•
Level 2 inputs are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
Level 3 inputs are unobservable inputs for the asset or liability. Unobservable inputs are to be used to measure fair value to the extent that observable inputs are not available, thereby allowing for situations in which there is little, if any, market activity for the asset or liability at the measurement date. In general, fair value is based upon quoted market prices, where available. If such quoted market prices are not available, fair value is based upon internally developed models that primarily use, as inputs, observable market-based parameters. The fair values of the Company’s investments are based upon prices provided by an independent pricing service. The Company has reviewed these prices for reasonableness and has not adjusted any prices received from the independent provider. Securities reported at fair value utilizing Level 1 inputs represent assets whose fair value is determined based upon observable unadjusted quoted market prices for identical assets in active markets. Level 2 securities represent assets whose fair value is determined using observable market information such as previous day trade prices, quotes from less active markets or quoted prices of securities with similar characteristics. There were no transfers between Level 1 and Level 2 during the nine months ended September 30, 2018. At September 30, 2018, assets measured at fair value on a recurring basis are summarized below:
September 30, 2018
Level 1 Inputs
Level 2 Inputs
Level 3 Inputs
Total Fair Value
(in thousands)
Financial instruments carried at fair value, classified as a part of:
Securities available-for-sale—fixed maturity:
States and political subdivisions
$
—
$
227,487
$
—
$
227,487
Corporate bonds
—
162,948
—
162,948
U.S. agency-based mortgage-backed securities
—
12,780
—
12,780
U.S. Treasury securities
64,804
—
—
64,804
Total securities available-for-sale—fixed maturity
64,804
403,215
—
468,019
Equity securities:
Domestic common stock
14,789
—
2
14,791
Total
$
79,593
$
403,215
$
2
$
482,810
At September 30, 2018, assets measured at amortized cost are summarized below:
September 30, 2018
Level 1 Inputs
Level 2 Inputs
Level 3 Inputs
Total Fair Value
(in thousands)
Securities held-to-maturity—fixed maturity:
States and political subdivisions
$
—
$
428,688
$
—
$
428,688
Corporate bonds
—
94,861
—
94,861
U.S. agency-based mortgage-backed securities
—
8,807
—
8,807
U.S. Treasury securities
7,057
—
—
7,057
Obligations of U.S. government agencies
—
59,354
—
59,354
Asset-backed securities
—
1,118
—
1,118
Total held-to-maturity
$
7,057
$
592,828
$
—
$
599,885
At December 31, 2017, assets measured at fair value on a recurring basis are summarized below:
December 31, 2017
Level 1 Inputs
Level 2 Inputs
Level 3 Inputs
Total Fair Value
(in thousands)
Financial instruments carried at fair value, classified as part of:
Securities available-for-sale—fixed maturity:
States and political subdivisions
$
—
$
251,140
$
—
$
251,140
Corporate bonds
—
130,222
—
130,222
U.S. agency-based mortgage-backed securities
—
18,014
—
18,014
U.S. Treasury securities and obligations of U.S. government agencies
66,218
—
—
66,218
Total securities available-for-sale—fixed maturity
$
66,218
$
399,376
$
—
$
465,594
Securities available-for-sale—Equity:
Domestic common stock
9,248
—
34
9,282
Total available-for-sale
$
75,466
$
399,376
$
34
$
474,876
At December 31, 2017, assets measured at amortized cost are summarized below:
December 31, 2017
Level 1 Inputs
Level 2 Inputs
Level 3 Inputs
Total Fair Value
(in thousands)
Securities held-to-maturity—fixed maturity:
States and political subdivisions
$
—
$
469,101
$
—
$
469,101
Corporate bonds
—
100,047
—
100,047
U.S. agency-based mortgage-backed securities
—
10,845
—
10,845
U.S. Treasury securities
6,750
—
—
6,750
Obligations of U.S. government agencies
—
51,257
—
51,257
Asset-backed securities
—
1,309
—
1,309
Total held-to-maturity
$
6,750
$
632,559
$
—
$
639,309
The Company determines fair value amounts for financial instruments using available third-party market information. When such information is not available, the Company determines the fair value amounts using appropriate valuation methodologies. Nonfinancial instruments such as real estate, property and equipment, deferred policy acquisition costs, deferred income taxes and loss and loss adjustment expense reserves are excluded from the fair value disclosure. The following table presents summary information regarding changes in the fair value of assets measured at fair value using Level 3 input.
Nine Months Ended
Twelve Months Ended
September 30, 2018
December 31, 2017
(in thousands)
Balance, beginning of period
$
34
$
—
Transfer into Level 3
—
34
Unrealized loss on equity security
(32
)
—
Balance, end of period
$
2
$
34
At September 30, 2018, the Company held one security measured at fair value on a nonrecurring basis due to a recognized impairment of $100,000. The security was valued at fair value at the time of impairment and is currently being carried at the adjusted amortized cost value of $12,000 at September 30, 2018. The security is valued using Level 2 inputs and had a fair value of $32,000 at September 30, 2018. Cash and Cash Equivalents —The carrying amounts reported in the accompanying consolidated balance sheets for these financial instruments approximate their fair values, which are characterized as Level 1 assets. Investments —The fair values for fixed maturity and equity securities are based on prices obtained from an independent pricing service. Equity and treasury securities are characterized as Level 1 assets, as their fair values are based on quoted prices in active markets. Fixed maturity securities, other than treasury securities, are characterized as Level 2 assets, as their fair values are determined using observable market inputs. Short Term Investments —The carrying amounts reported in the accompanying consolidated balance sheets for these financial instruments approximate their fair values. These securities are characterized as Level 2 assets in the fair value hierarchy. The following table summarizes the carrying values and corresponding fair values for financial instruments:
As of September 30, 2018
As of December 31, 2017
Carrying Amount
Fair Value
Carrying Amount
Fair Value
(in thousands)
Assets:
Fixed maturity securities—held-to-maturity
$
602,830
$
599,885
$
629,668
$
639,309
Fixed maturity securities—available-for-sale
468,019
468,019
465,594
465,594
Equity securities
14,791
14,791
9,282
9,282
Short-term investments
104,896
104,896
25,770
25,770
Cash and cash equivalents
33,324
33,324
55,559
55,559</t>
  </si>
  <si>
    <t>Treasury Stock</t>
  </si>
  <si>
    <t xml:space="preserve">Note 9. Treasury Stock The Company’s Board of Directors initiated a share repurchase program in February 2010. In October 2016, the Board reauthorized this program with a limit of $25.0 million with no expiration date. There were no shares repurchased under this program in the nine months ended September 30, 2018 and 2017. </t>
  </si>
  <si>
    <t>Subsequent Events</t>
  </si>
  <si>
    <t>Subsequent Events [Abstract]</t>
  </si>
  <si>
    <t>Note 10. Subsequent Events On October 23, 2018, the Company’s Board of Directors declared a quarterly cash dividend of $0.22 per share payable on December 28, 2018 to shareholders of record as of December 14, 2018. The Board considers the payment of a regular cash dividend each calendar quarter. On October 23, 2018, the Company’s Board of Directors declared an extraordinary dividend of $3.50 per share payable on December 28, 2018 to shareholders of record as of December 14, 2018.</t>
  </si>
  <si>
    <t>Basis of Presentation (Policies)</t>
  </si>
  <si>
    <t>Adopted Accounting Guidance</t>
  </si>
  <si>
    <t>Adopted Accounting Guidance In January 2016, the Financial Accounting Standards Board (“FASB”) issued ASU 2016-01, Financial Instruments – Overall (Subtopic 825-10): Recognition and Measurement of Financial Assets and Financial Liabilities. This guidance requires fair value measurement for equity investments (not including those that result in consolidation of the investee or use the equity method of accounting) and the recognition of changes in fair value to be presented as a component of net income. The guidance also revises the disclosure requirements related to fair value changes of liabilities presented in comprehensive income, eliminates disclosure related to the methods and assumptions underlying fair value for financial instruments measured at amortized cost, and simplifies impairment assessments for equity investments without readily determinable fair values. The adoption of this new guidance in the first quarter of 2018 resulted in an immaterial decrease in net income of $390 thousand or a $0.02 decrease in our diluted earnings per common share. At December 31, 2017, equity investments were classified as available-for-sale on the Company’s balance sheet. However, upon adoption, the updated guidance eliminated the available-for-sale balance sheet classification for equity investments. In May 2014, the FASB issued ASU 2014-09 (Topic 606): Revenue from Contract s In February 2018, the FASB issued ASU 2018-02, Income Statement – Reporting Comprehensive Income (Topic 220). This ASU provided new guidance on reclassification from Other Comprehensive Income (“OCI”) of tax effects related to the recently passed tax reform legislation (the “Tax Act”). The guidance gives entities the option to reclassify to retained earnings tax effects related to items in accumulated OCI deemed to be stranded as a result of tax reform. The guidance was effective for us in the first quarter of 2018 and was applied retrospectively. The Company’s policy for releasing income tax effects from accumulated OCI was the individual securities approach for available-for-sale securities. The adoption of this guidance did not have a material impact on our financial condition and results of operations. In December 2017, the SEC issued Staff Accounting Bulletin (SAB) 118 which provided guidance on accounting for tax effects of the Tax Act. Among many changes of the Tax Act which affected Property and Casualty Insurers, the Tax Act required property and casualty taxpayers to discount loss reserves based solely on IRS factors and no longer by reference to historical payment patterns. As the IRS has yet to release the 2018 discount factors, we have used the 2017 IRS discount factors to estimate the impact of the change in loss reserve discounting factors and adjusted our deferred tax balances for the impact of these changes. Once the IRS has released the 2018 loss reserve discount factors, we will complete our analysis and include the effect of the difference in the reserve discount factors in the period the analysis is complete or the impact is reasonably estimable.</t>
  </si>
  <si>
    <t>Prospective Accounting Guidance</t>
  </si>
  <si>
    <t>Prospective Accounting Guidance In February 2016, the FASB issued ASU 2016-02, Leases (Topic 842). Under current guidance for lessees, leases are only included on the balance sheet if certain criteria, classifying the contract as a capital lease, are met. The new guidance requires a lessee to recognize a lease liability and a right of use asset for all leases extending beyond twelve months. The new guidance is effective for us in the first quarter of 2019. Prior comparative periods will not be adjusted. Adoption of the guidance is not expected to have a material effect on the Company’s consolidated financial statements as the Company does not have any significant leases. In June 2016, the FASB issued ASU 2016-13, Financial Instruments – Credit Losses (Topic 326): Measurement of Credit Losses. The new guidance replaces the methodology of credit loss impairment, which currently, delays the recognition of credit losses until a probable loss has been incurred. The new guidance requires credit losses for securities measured at amortized cost to be determined using current expected credit loss estimates. These estimates are to be derived from historical, current and reasonable supporting forecasts, including prepayments and estimates, and will be recorded through a valuation allowance account that will run through the income statement. The same method will be used for available-for-sale securities, but the valuation allowance will be limited to the amount by which the fair value is below amortized cost. The standard is effective for us in the first quarter of 2020. The Company will continue to monitor and evaluate the impact as the implementation date approaches. All other issued but not yet effective accounting and reporting standards as of September 30, 2018 are either not applicable to the Company or are not expected to have a material impact on the Company.</t>
  </si>
  <si>
    <t>Fair Value Measurements (Policies)</t>
  </si>
  <si>
    <t>The Company carries available-for-sale securities at fair value in our consolidated financial statements and determines fair value measurements and disclosure in accordance with FASB ASC Topic 820, Fair Value Measurements and Disclosures. The Company determines the fair values of its financial instruments based on the fair value hierarchy established in ASC Topic 820, which requires an entity to maximize the use of observable inputs and minimize the use of unobservable inputs when measuring fair value. The standard defines fair value, describes three levels of inputs that may be used to measure fair value, and expands disclosures about fair value measurements.</t>
  </si>
  <si>
    <t>Earnings Per Share (Tables)</t>
  </si>
  <si>
    <t>Calculation of Basic and Diluted Earnings Per Share</t>
  </si>
  <si>
    <t>The diluted EPS calculation includes potential common shares assumed issued under the treasury stock method, which reflects the potential dilution that would occur if any outstanding options were exercised or restricted stock becomes vested.
Three Months Ended
Nine Months Ended
September 30,
September 30,
2018
2017
2018
2017
(in thousands, except share and per share amounts)
Basic EPS
Net income
$
19,701
$
16,577
$
52,826
$
45,582
Basic weighted average common shares
19,216,545
19,171,912
19,204,196
19,161,529
Basic earnings per common share
$
1.03
$
0.86
$
2.75
$
2.38
Diluted EPS
Net income
$
19,701
$
16,577
$
52,826
$
45,582
Diluted weighted average common shares:
Weighted average common shares
19,216,545
19,171,912
19,204,196
19,161,529
Stock options and restricted stock
56,439
64,202
76,840
74,426
Diluted weighted average common shares
19,272,984
19,236,114
19,281,036
19,235,955
Diluted earnings per common share
$
1.02
$
0.86
$
2.74
$
2.37</t>
  </si>
  <si>
    <t>Investments (Tables)</t>
  </si>
  <si>
    <t>Gross Unrealized Gains and Losses and Amortized Cost and Fair Value of Investments Classified as Held-to-maturity</t>
  </si>
  <si>
    <t>The gross unrealized gains and losses on, and the amortized cost and fair value of, those investments classified as held-to-maturity at September 30, 2018 are summarized as follows:
Amortized Cost
Gross Unrealized Gains
Gross Unrealized Losses
Fair Value
(in thousands)
States and political subdivisions
$
430,408
$
3,053
$
(4,773
)
$
428,688
Corporate bonds
95,731
9
(879
)
94,861
U.S. agency-based mortgage-backed securities
8,535
359
(87
)
8,807
U.S. Treasury securities and obligations of U.S. government agencies
67,052
325
(966
)
66,411
Asset-backed securities
1,104
24
(10
)
1,118
Totals
$
602,830
$
3,770
$
(6,715
)
$
599,885
The gross unrealized gains and losses on, and the amortized cost and fair value of, those investments classified as held-to-maturity at December 31, 2017 are summarized as follows:
Amortized Cost
Gross Unrealized Gains
Gross Unrealized Losses
Fair Value
(in thousands)
States and political subdivisions
$
460,428
$
9,628
$
(955
)
$
469,101
Corporate bonds
100,024
190
(167
)
100,047
U.S. agency-based mortgage-backed securities
10,260
625
(40
)
10,845
U.S. Treasury securities and obligations of U.S. government agencies
57,657
548
(198
)
58,007
Asset-backed securities
1,299
25
(15
)
1,309
Totals
$
629,668
$
11,016
$
(1,375
)
$
639,309</t>
  </si>
  <si>
    <t>Gross Unrealized Gains and Losses and Cost or Amortized Cost and Fair Value of Investments Classified as Available-for-sale</t>
  </si>
  <si>
    <t>The gross unrealized gains and losses on, and the cost or amortized cost and fair value of, those investments classified as available-for-sale at September 30, 2018 are summarized as follows:
Cost or Amortized Cost
Gross Unrealized Gains
Gross Unrealized Losses
Fair Value
(in thousands)
States and political subdivisions
$
229,007
$
2,334
$
(3,854
)
$
227,487
Corporate bonds
163,834
43
(929
)
162,948
U.S. agency-based mortgage-backed securities
13,256
—
(476
)
12,780
U.S. Treasury securities and obligations of U.S. government agencies
67,218
—
(2,414
)
64,804
Totals
$
473,315
$
2,377
$
(7,673
)
$
468,019
The gross unrealized gains and losses on, and the cost or amortized cost and fair value of, those investments classified as available-for-sale at December 31, 2017 are summarized as follows:
Cost or Amortized Cost
Gross Unrealized Gains
Gross Unrealized Losses
Fair Value
(in thousands)
States and political subdivisions
$
244,898
$
6,819
$
(577
)
$
251,140
Corporate bonds
130,210
224
(212
)
130,222
U.S. agency-based mortgage-backed securities
18,813
—
(799
)
18,014
U.S. Treasury securities and obligations of U.S. government agencies
67,315
29
(1,126
)
66,218
Total fixed maturity
461,236
7,072
(2,714
)
465,594
Equity securities
8,503
779
—
9,282
Totals
$
469,739
$
7,851
$
(2,714
)
$
474,876</t>
  </si>
  <si>
    <t>Investment Securities Continuous Unrealized Loss Position</t>
  </si>
  <si>
    <t>The following table summarizes the fair value and gross unrealized losses on securities, aggregated by major investment category and length of time that the individual securities have been in a continuous unrealized loss position:
Less Than 12 Months
12 Months or Greater
Total
Fair Value of Investments with Unrealized Losses
Gross Unrealized Losses
Fair Value of Investments with Unrealized Losses
Gross Unrealized Losses
Fair Value of Investments with Unrealized Losses
Gross Unrealized Losses
(in thousands)
September 30, 2018
Held-to-Maturity
Fixed maturity securities:
States and political subdivisions
$
237,284
$
3,737
$
35,373
$
1,036
$
272,657
$
4,773
Corporate bonds
67,454
584
21,100
295
88,554
879
U.S. agency-based mortgage-backed securities
1,962
65
482
22
2,444
87
U.S. Treasury securities and obligations of U.S. government agencies
31,676
443
29,054
523
60,730
966
Asset-backed securities
510
8
38
2
548
10
Total held-to-maturity securities
338,886
4,837
86,047
1,878
424,933
6,715
Available-for-Sale
Fixed maturity securities:
States and political subdivisions
$
97,971
$
2,118
$
21,048
$
1,736
$
119,019
$
3,854
Corporate bonds
133,712
772
9,615
157
143,327
929
U.S. agency-based mortgage-backed securities
8,356
288
4,424
188
12,780
476
U.S. Treasury securities and obligations of U.S. government agencies
8,376
296
56,428
2,118
64,804
2,414
Total available-for-sale securities
248,415
3,474
91,515
4,199
339,930
7,673
Total
$
587,301
$
8,311
$
177,562
$
6,077
$
764,863
$
14,388
Less Than 12 Months
12 Months or Greater
Total
Fair Value of Investments with Unrealized Losses
Gross Unrealized Losses
Fair Value of Investments with Unrealized Losses
Gross Unrealized Losses
Fair Value of Investments with Unrealized Losses
Gross Unrealized Losses
(in thousands)
December 31, 2017
Held-to-Maturity
Fixed maturity securities:
States and political subdivisions
$
110,698
$
654
$
19,895
$
301
$
130,593
$
955
Corporate bonds
56,425
156
4,121
11
60,546
167
U.S. agency-based mortgage-backed securities
2,798
40
—
—
2,798
40
U.S. Treasury securities and obligations of U.S. government agencies
48,153
122
3,948
76
52,101
198
Asset-backed securities
—
—
967
15
967
15
Total held-to-maturity securities
218,074
972
28,931
403
247,005
1,375
Available-for-Sale
Fixed maturity securities:
States and political subdivisions
$
23,365
$
86
$
19,153
$
491
$
42,518
$
577
Corporate bonds
82,795
171
5,888
41
88,683
212
U.S. agency-based mortgage-backed securities
14,686
59
3,328
740
18,014
799
U.S. Treasury securities and obligations of U.S. government agencies
14,730
204
47,716
922
62,446
1,126
Total available-for-sale securities
135,576
520
76,085
2,194
211,661
2,714
Total
$
353,650
$
1,492
$
105,016
$
2,597
$
458,666
$
4,089</t>
  </si>
  <si>
    <t>Held-to-Maturity Securities [Member]</t>
  </si>
  <si>
    <t>Summary of Amortized Cost and Fair Value of Investments in Fixed Maturity Securities, by Contractual Maturity</t>
  </si>
  <si>
    <t>A summary of the amortized cost and fair value of investments in fixed maturity securities, classified as held-to-maturity at September 30, 2018, by contractual maturity, is as follows:
Amortized Cost
Fair Value
(in thousands)
Maturity:
Within one year
$
80,180
$
80,293
After one year through five years
260,292
259,523
After five years through ten years
85,673
84,902
After ten years
167,046
165,242
U.S. agency-based mortgage-backed securities
8,535
8,807
Asset-backed securities
1,104
1,118
Totals
$
602,830
$
599,885</t>
  </si>
  <si>
    <t>Available-for-Sale Securities [Member]</t>
  </si>
  <si>
    <t>A summary of the amortized cost and fair value of investments in fixed maturity securities, classified as available-for-sale at September 30, 2018, by contractual maturity, is as follows:
Amortized Cost
Fair Value
(in thousands)
Maturity:
Within one year
$
73,298
$
73,137
After one year through five years
165,853
163,342
After five years through ten years
44,355
43,378
After ten years
176,553
175,382
U.S. agency-based mortgage-backed securities
13,256
12,780
Totals
$
473,315
$
468,019</t>
  </si>
  <si>
    <t>Loss Reserves (Tables)</t>
  </si>
  <si>
    <t>Liability for Unpaid Loss and Loss Adjustment Expenses, Net of Related Amounts Recoverable from Reinsurers</t>
  </si>
  <si>
    <t>The following table provides the Company’s liability for unpaid loss and loss adjustment expenses, net of related amounts recoverable from reinsurers, for the nine months ended September 30, 2018 and 2017:
Nine Months Ended September 30,
2018
2017
(in thousands)
Balance, beginning of period
$
771,845
$
742,776
Less amounts recoverable from reinsurers on unpaid loss and loss adjustment expenses
84,889
78,256
Net balance, beginning of period
686,956
664,520
Add incurred related to:
Current accident year
186,964
178,562
Prior accident years
(34,128
)
(27,524
)
Total incurred
152,836
151,038
Less paid related to:
Current accident year
37,901
31,749
Prior accident years
115,194
108,284
Total paid
153,095
140,033
Net balance, end of period
686,697
675,525
Add amounts recoverable from reinsurers on unpaid loss and loss adjustment expenses
104,432
79,501
Balance, end of period
$
791,129
$
755,026</t>
  </si>
  <si>
    <t>Comprehensive Income and Accumulated Other Comprehensive Income (Tables)</t>
  </si>
  <si>
    <t>Schedule of Changes in Accumulated Other Comprehensive Income (AOCI)</t>
  </si>
  <si>
    <t>The following table illustrates the changes in the balance of each component of accumulated other comprehensive income for each period presented in the interim financial statements.
Three Months Ended September 30,
Nine Months Ended September 30,
2018
2017
2018
2017
(in thousands)
Beginning balance
$
(2,083
)
$
2,416
$
3,612
$
(492
)
Other comprehensive income (loss) before reclassification
(2,143
)
820
(7,964
)
4,032
Amounts reclassified from accumulated other comprehensive income
25
(203
)
151
(507
)
Net current period other comprehensive income (loss)
(2,118
)
617
(7,813
)
3,525
Ending balance
$
(4,201
)
$
3,033
$
(4,201
)
$
3,033</t>
  </si>
  <si>
    <t>Reclassification Out of Accumulated Other Comprehensive Income</t>
  </si>
  <si>
    <t xml:space="preserve">The effects of reclassifications out of accumulated other comprehensive income by the respective line items of net income are presented in the following table.
Component of Accumulated Other
Three Months Ended
Nine Months Ended
Affected line item in the
Comprehensive Income
September 30,
September 30,
statement of income
2018
2017
2018
2017
(in thousands)
Unrealized gains (losses) on available-for-sale securities
$
(32
)
$
312
$
(445
)
$
780
Net realized losses on investments
(32
)
312
(445
)
780
Income before income taxes
7
(109
)
40
(273
)
Income tax expense
$
(25
)
$
203
$
(405
)
$
507
Net income </t>
  </si>
  <si>
    <t>Fair Value Measurements (Tables)</t>
  </si>
  <si>
    <t>Schedule of Assets Measured at Fair Value on Recurring Basis</t>
  </si>
  <si>
    <t>At September 30, 2018, assets measured at fair value on a recurring basis are summarized below:
September 30, 2018
Level 1 Inputs
Level 2 Inputs
Level 3 Inputs
Total Fair Value
(in thousands)
Financial instruments carried at fair value, classified as a part of:
Securities available-for-sale—fixed maturity:
States and political subdivisions
$
—
$
227,487
$
—
$
227,487
Corporate bonds
—
162,948
—
162,948
U.S. agency-based mortgage-backed securities
—
12,780
—
12,780
U.S. Treasury securities
64,804
—
—
64,804
Total securities available-for-sale—fixed maturity
64,804
403,215
—
468,019
Equity securities:
Domestic common stock
14,789
—
2
14,791
Total
$
79,593
$
403,215
$
2
$
482,810
At December 31, 2017, assets measured at fair value on a recurring basis are summarized below:
December 31, 2017
Level 1 Inputs
Level 2 Inputs
Level 3 Inputs
Total Fair Value
(in thousands)
Financial instruments carried at fair value, classified as part of:
Securities available-for-sale—fixed maturity:
States and political subdivisions
$
—
$
251,140
$
—
$
251,140
Corporate bonds
—
130,222
—
130,222
U.S. agency-based mortgage-backed securities
—
18,014
—
18,014
U.S. Treasury securities and obligations of U.S. government agencies
66,218
—
—
66,218
Total securities available-for-sale—fixed maturity
$
66,218
$
399,376
$
—
$
465,594
Securities available-for-sale—Equity:
Domestic common stock
9,248
—
34
9,282
Total available-for-sale
$
75,466
$
399,376
$
34
$
474,876</t>
  </si>
  <si>
    <t>Schedule of Assets Measured at Amortized Cost</t>
  </si>
  <si>
    <t>At September 30, 2018, assets measured at amortized cost are summarized below:
September 30, 2018
Level 1 Inputs
Level 2 Inputs
Level 3 Inputs
Total Fair Value
(in thousands)
Securities held-to-maturity—fixed maturity:
States and political subdivisions
$
—
$
428,688
$
—
$
428,688
Corporate bonds
—
94,861
—
94,861
U.S. agency-based mortgage-backed securities
—
8,807
—
8,807
U.S. Treasury securities
7,057
—
—
7,057
Obligations of U.S. government agencies
—
59,354
—
59,354
Asset-backed securities
—
1,118
—
1,118
Total held-to-maturity
$
7,057
$
592,828
$
—
$
599,885
At December 31, 2017, assets measured at amortized cost are summarized below:
December 31, 2017
Level 1 Inputs
Level 2 Inputs
Level 3 Inputs
Total Fair Value
(in thousands)
Securities held-to-maturity—fixed maturity:
States and political subdivisions
$
—
$
469,101
$
—
$
469,101
Corporate bonds
—
100,047
—
100,047
U.S. agency-based mortgage-backed securities
—
10,845
—
10,845
U.S. Treasury securities
6,750
—
—
6,750
Obligations of U.S. government agencies
—
51,257
—
51,257
Asset-backed securities
—
1,309
—
1,309
Total held-to-maturity
$
6,750
$
632,559
$
—
$
639,309</t>
  </si>
  <si>
    <t>Summary of Information Regarding Changes in Fair Value of Assets Measured at Fair Value</t>
  </si>
  <si>
    <t>The following table presents summary information regarding changes in the fair value of assets measured at fair value using Level 3 input.
Nine Months Ended
Twelve Months Ended
September 30, 2018
December 31, 2017
(in thousands)
Balance, beginning of period
$
34
$
—
Transfer into Level 3
—
34
Unrealized loss on equity security
(32
)
—
Balance, end of period
$
2
$
34</t>
  </si>
  <si>
    <t>Summary of Carrying Values and Corresponding Fair Values for Financial Instruments</t>
  </si>
  <si>
    <t>The following table summarizes the carrying values and corresponding fair values for financial instruments:
As of September 30, 2018
As of December 31, 2017
Carrying Amount
Fair Value
Carrying Amount
Fair Value
(in thousands)
Assets:
Fixed maturity securities—held-to-maturity
$
602,830
$
599,885
$
629,668
$
639,309
Fixed maturity securities—available-for-sale
468,019
468,019
465,594
465,594
Equity securities
14,791
14,791
9,282
9,282
Short-term investments
104,896
104,896
25,770
25,770
Cash and cash equivalents
33,324
33,324
55,559
55,559</t>
  </si>
  <si>
    <t>Basis of Presentation - Additional Information (Detail) - USD ($) $ / shares in Units, $ in Thousands</t>
  </si>
  <si>
    <t>Mar. 31, 2018</t>
  </si>
  <si>
    <t>New Accounting Pronouncements Or Change In Accounting Principle [Line Items]</t>
  </si>
  <si>
    <t>Percentage of comparable consolidated amounts</t>
  </si>
  <si>
    <t>95.00%</t>
  </si>
  <si>
    <t>ASU 2016-01 [Member]</t>
  </si>
  <si>
    <t>Decrease in net income</t>
  </si>
  <si>
    <t>ASU 2016-01 [Member] | Common Shares [Member]</t>
  </si>
  <si>
    <t>Decrease in diluted earnings per common share</t>
  </si>
  <si>
    <t>Stock Options and Restricted Stock - Additional Information (Detail) $ in Thousands</t>
  </si>
  <si>
    <t>Sep. 30, 2018USD ($)</t>
  </si>
  <si>
    <t>Sep. 30, 2017USD ($)</t>
  </si>
  <si>
    <t>Sep. 30, 2018USD ($)Incentive_Planshares</t>
  </si>
  <si>
    <t>Sep. 30, 2017USD ($)shares</t>
  </si>
  <si>
    <t>Share-based Compensation Arrangement by Share-based Payment Award [Line Items]</t>
  </si>
  <si>
    <t>Number of equity incentive plans | Incentive_Plan</t>
  </si>
  <si>
    <t>Market value of shares granted | $</t>
  </si>
  <si>
    <t>Stock options exercised, Shares | shares</t>
  </si>
  <si>
    <t>Proceeds from stock option exercises | $</t>
  </si>
  <si>
    <t>Share-based compensation expense | $</t>
  </si>
  <si>
    <t>Executive Officers [Member]</t>
  </si>
  <si>
    <t>Common stock granted, shares | shares</t>
  </si>
  <si>
    <t>Restricted Stock Units (RSUs) [Member] | Non-employee Directors [Member]</t>
  </si>
  <si>
    <t>Earnings Per Share - Calculation of Basic and Diluted Earnings Per Share (Detail) - USD ($) $ / shares in Units, $ in Thousands</t>
  </si>
  <si>
    <t>Earnings Per Share Basic [Abstract]</t>
  </si>
  <si>
    <t>Basic weighted average common shares</t>
  </si>
  <si>
    <t>Basic earnings per common share</t>
  </si>
  <si>
    <t>Weighted average common shares</t>
  </si>
  <si>
    <t>Stock options and restricted stock</t>
  </si>
  <si>
    <t>Diluted weighted average common shares</t>
  </si>
  <si>
    <t>Diluted earnings per common share</t>
  </si>
  <si>
    <t>Investments - Gross Unrealized Gains and Losses and Amortized Cost and Fair Value of Investments Classified as Held-to-Maturity (Detail) - USD ($) $ in Thousands</t>
  </si>
  <si>
    <t>Investment [Line Items]</t>
  </si>
  <si>
    <t>Held-to-maturity, Amortized Cost, Totals</t>
  </si>
  <si>
    <t>Held-to-Maturity, Gross Unrealized Gains</t>
  </si>
  <si>
    <t>Held-to-Maturity, Gross Unrealized Losses</t>
  </si>
  <si>
    <t>Held-to-Maturity, Fair Value</t>
  </si>
  <si>
    <t>States and Political Subdivisions [Member]</t>
  </si>
  <si>
    <t>Corporate Bonds [Member]</t>
  </si>
  <si>
    <t>U.S. Agency-Based Mortgage-Backed Securities [Member]</t>
  </si>
  <si>
    <t>U.S. Treasury Securities and Obligations of U.S. Government Agencies [Member]</t>
  </si>
  <si>
    <t>Asset-Backed Securities [Member]</t>
  </si>
  <si>
    <t>Investments - Gross Unrealized Gains and Losses and Cost or Amortized Cost and Fair Value of Investments Classified as Available-for-Sale (Detail) - USD ($) $ in Thousands</t>
  </si>
  <si>
    <t>Fixed maturity, Cost or Amortized Cost</t>
  </si>
  <si>
    <t>Fixed maturity, Gross Unrealized Gains</t>
  </si>
  <si>
    <t>Fixed maturity, Gross Unrealized Losses</t>
  </si>
  <si>
    <t>Fixed maturity, Fair Value</t>
  </si>
  <si>
    <t>Equity securities, Cost or Amortized Cost</t>
  </si>
  <si>
    <t>Equity securities, Gross Unrealized Gains</t>
  </si>
  <si>
    <t>Equity securities, Fair Value</t>
  </si>
  <si>
    <t>Totals, Cost or Amortized Cost</t>
  </si>
  <si>
    <t>Totals, Gross Unrealized Gains</t>
  </si>
  <si>
    <t>Totals, Gross Unrealized Losses</t>
  </si>
  <si>
    <t>Totals, Fair Value</t>
  </si>
  <si>
    <t>Investments - Summary of Amortized Cost and Fair Value of Investments in Fixed Maturity Securities, Classified as Held-to-Maturity (Detail) - USD ($) $ in Thousands</t>
  </si>
  <si>
    <t>Within one year, Amortized Cost</t>
  </si>
  <si>
    <t>After one year through five years, Amortized Cost</t>
  </si>
  <si>
    <t>After five years through ten years, Amortized Cost</t>
  </si>
  <si>
    <t>After ten years, Amortized Cost</t>
  </si>
  <si>
    <t>Within one year, Fair Value</t>
  </si>
  <si>
    <t>After one year through five years, Fair Value</t>
  </si>
  <si>
    <t>After five years through ten years, Fair Value</t>
  </si>
  <si>
    <t>After ten years, Fair Value</t>
  </si>
  <si>
    <t>Held-to-maturity, Fair Value, Totals</t>
  </si>
  <si>
    <t>Held-to-maturity, Amortized Cost</t>
  </si>
  <si>
    <t>Held-to-maturity, Fair Value</t>
  </si>
  <si>
    <t>Investments - Summary of Amortized Cost and Fair Value of Investments in Fixed Maturity Securities, Classified as Available-for-Sale (Detail) - USD ($) $ in Thousands</t>
  </si>
  <si>
    <t>Total, Fair Value</t>
  </si>
  <si>
    <t>Available-for-sale securities, Amortized Cost</t>
  </si>
  <si>
    <t>Available-for-sale securities, Fair value</t>
  </si>
  <si>
    <t>Investments - Investment Securities Continuous Unrealized Loss Position (Detail) - USD ($) $ in Thousands</t>
  </si>
  <si>
    <t>Held-to-maturity securities, Fair Value of Investments with Unrealized Losses, Less Than 12 Months</t>
  </si>
  <si>
    <t>Held-to-maturity securities, Gross Unrealized Losses, Less Than 12 Months</t>
  </si>
  <si>
    <t>Held-to-maturity securities, Fair Value of Investments with Unrealized Losses, 12 Months or Greater</t>
  </si>
  <si>
    <t>Held-to-maturity securities, Gross Unrealized Losses, 12 Months or Greater</t>
  </si>
  <si>
    <t>Held-to-maturity securities, Fair Value of Investments with Unrealized Losses, Total</t>
  </si>
  <si>
    <t>Held-to-maturity securities, Gross Unrealized Losses, Total</t>
  </si>
  <si>
    <t>Available-for Sale, Fair value of Investments with Unrealized Losses, Less Than 12 Months</t>
  </si>
  <si>
    <t>Available-for Sale, Gross Unrealized Losses, Less Than 12 Months</t>
  </si>
  <si>
    <t>Available-for Sale, Fair Value of Investments with Unrealized Losses, 12 Months or Greater</t>
  </si>
  <si>
    <t>Available-for Sale, Gross Unrealized Losses, 12 Months or Greater</t>
  </si>
  <si>
    <t>Available-for Sale, Fair Value of Investments with Unrealized Losses, Total</t>
  </si>
  <si>
    <t>Available-for Sale, Gross Unrealized Losses, Total</t>
  </si>
  <si>
    <t>Fair Value of Investments with Unrealized Losses, Less Than 12 months</t>
  </si>
  <si>
    <t>Gross Unrealized Loss, Less Than 12 Months</t>
  </si>
  <si>
    <t>Fair Value of Investments with Unrealized Losses, 12 Months or Greater</t>
  </si>
  <si>
    <t>Gross Unrealized Losses, 12 Months or Greater</t>
  </si>
  <si>
    <t>Fair Value of Investments with Unrealized Losses, Total</t>
  </si>
  <si>
    <t>Gross Unrealized Losses, Total</t>
  </si>
  <si>
    <t>Investments - Additional Information (Detail)</t>
  </si>
  <si>
    <t>Sep. 30, 2018USD ($)Security</t>
  </si>
  <si>
    <t>Investments Schedule [Abstract]</t>
  </si>
  <si>
    <t>Individual fixed maturity held in unrealized loss position | Security</t>
  </si>
  <si>
    <t>Individual fixed maturity held in unrealized loss position longer than 12 months | Security</t>
  </si>
  <si>
    <t>Impairment losses recognized</t>
  </si>
  <si>
    <t>Sale of equity and fixed maturity securities classified as available-for-sale</t>
  </si>
  <si>
    <t>Net realized losses on fixed maturity securities</t>
  </si>
  <si>
    <t>Income Taxes - Additional Information (Detail) - USD ($)</t>
  </si>
  <si>
    <t>12 Months Ended</t>
  </si>
  <si>
    <t>Unrecognized tax benefits</t>
  </si>
  <si>
    <t>U.S. federal income tax statutory rate</t>
  </si>
  <si>
    <t>21.00%</t>
  </si>
  <si>
    <t>35.00%</t>
  </si>
  <si>
    <t>Company recognized uncertain tax positions</t>
  </si>
  <si>
    <t>Loss Reserves - Liability for Unpaid Loss and Loss Adjustment Expenses, Net of Related Amounts Recoverable from Reinsurers (Detail) - USD ($) $ in Thousands</t>
  </si>
  <si>
    <t>Roll Forward In Liability For Unpaid Claims And Claims Adjustment Expense [Abstract]</t>
  </si>
  <si>
    <t>Balance, beginning of period</t>
  </si>
  <si>
    <t>Less amounts recoverable from reinsurers on unpaid loss and loss adjustment expenses</t>
  </si>
  <si>
    <t>Net balance, beginning of period</t>
  </si>
  <si>
    <t>Add incurred related to:</t>
  </si>
  <si>
    <t>Current accident year</t>
  </si>
  <si>
    <t>Prior accident years</t>
  </si>
  <si>
    <t>Total incurred</t>
  </si>
  <si>
    <t>Less paid related to:</t>
  </si>
  <si>
    <t>Total paid</t>
  </si>
  <si>
    <t>Net balance, end of period</t>
  </si>
  <si>
    <t>Add amounts recoverable from reinsurers on unpaid loss and loss adjustment expenses</t>
  </si>
  <si>
    <t>Balance, end of period</t>
  </si>
  <si>
    <t>Loss Reserves - Additional Information (Detail) - USD ($) $ in Thousands</t>
  </si>
  <si>
    <t>Loss and LAE Related to Prior Periods</t>
  </si>
  <si>
    <t>Comprehensive Income and Accumulated Other Comprehensive Income - Additional Information (Detail) - USD ($) $ in Thousands</t>
  </si>
  <si>
    <t>Accumulated Other Comprehensive Income Loss Net Of Tax [Abstract]</t>
  </si>
  <si>
    <t>Comprehensive income tax rate</t>
  </si>
  <si>
    <t>Comprehensive Income and Accumulated Other Comprehensive Income - Schedule of Changes in Accumulated Other Comprehensive Income (AOCI) (Detail) - USD ($) $ in Thousands</t>
  </si>
  <si>
    <t>Accumulated Other Comprehensive Income Loss [Line Items]</t>
  </si>
  <si>
    <t>Beginning Balance</t>
  </si>
  <si>
    <t>Ending Balance</t>
  </si>
  <si>
    <t>Other comprehensive income (loss) before reclassification</t>
  </si>
  <si>
    <t>Amounts reclassified from accumulated other comprehensive income</t>
  </si>
  <si>
    <t>Net current period other comprehensive income (loss)</t>
  </si>
  <si>
    <t>Comprehensive Income and Accumulated Other Comprehensive Income - Reclassification Out of Accumulated Other Comprehensive Income (Detail) - USD ($) $ in Thousands</t>
  </si>
  <si>
    <t>Reclassification Adjustment Out Of Accumulated Other Comprehensive Income [Line Items]</t>
  </si>
  <si>
    <t>Unrealized Gains on Available-for-Sale Securities [Member] | Reclassification Out of Accumulated Other Comprehensive Income [Member]</t>
  </si>
  <si>
    <t>Unrealized gains (losses) on available-for-sale securities</t>
  </si>
  <si>
    <t>Fair Value Measurements - Schedule of Assets Measured at Fair Value on Recurring Basis (Detail) - USD ($) $ in Thousands</t>
  </si>
  <si>
    <t>Fair Value Assets And Liabilities Measured On Recurring And Nonrecurring Basis [Line Item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Common Stock [Member]</t>
  </si>
  <si>
    <t>Fair Value, Measurements, Recurring [Member] | Common Stock [Member] | Fair Value, Inputs, Level 1 [Member]</t>
  </si>
  <si>
    <t>Fair Value, Measurements, Recurring [Member] | Common Stock [Member] | Fair Value, Inputs, Level 3 [Member]</t>
  </si>
  <si>
    <t>Fair Value, Measurements, Recurring [Member] | States and Political Subdivisions [Member]</t>
  </si>
  <si>
    <t>Fair Value, Measurements, Recurring [Member] | States and Political Subdivisions [Member] | Fair Value, Inputs, Level 2 [Member]</t>
  </si>
  <si>
    <t>Fair Value, Measurements, Recurring [Member] | Corporate Bonds [Member]</t>
  </si>
  <si>
    <t>Fair Value, Measurements, Recurring [Member] | Corporate Bonds [Member] | Fair Value, Inputs, Level 2 [Member]</t>
  </si>
  <si>
    <t>Fair Value, Measurements, Recurring [Member] | U.S. Agency-Based Mortgage-Backed Securities [Member]</t>
  </si>
  <si>
    <t>Fair Value, Measurements, Recurring [Member] | U.S. Agency-Based Mortgage-Backed Securities [Member] | Fair Value, Inputs, Level 2 [Member]</t>
  </si>
  <si>
    <t>Fair Value, Measurements, Recurring [Member] | U.S. Treasury Securities [Member]</t>
  </si>
  <si>
    <t>Fair Value, Measurements, Recurring [Member] | U.S. Treasury Securities [Member] | Fair Value, Inputs, Level 1 [Member]</t>
  </si>
  <si>
    <t>Fair Value Measurements - Schedule of Assets Measured at Amortized Cost (Detail) - USD ($) $ in Thousands</t>
  </si>
  <si>
    <t>Securities held-to-maturity-fixed maturity, Fair Value</t>
  </si>
  <si>
    <t>U.S. Treasury Securities [Member]</t>
  </si>
  <si>
    <t>Obligations of U.S. Government Agencies [Member]</t>
  </si>
  <si>
    <t>Fair Value, Inputs, Level 1 [Member]</t>
  </si>
  <si>
    <t>Fair Value, Inputs, Level 1 [Member] | U.S. Treasury Securities [Member]</t>
  </si>
  <si>
    <t>Fair Value, Inputs, Level 2 [Member]</t>
  </si>
  <si>
    <t>Fair Value, Inputs, Level 2 [Member] | States and Political Subdivisions [Member]</t>
  </si>
  <si>
    <t>Fair Value, Inputs, Level 2 [Member] | Corporate Bonds [Member]</t>
  </si>
  <si>
    <t>Fair Value, Inputs, Level 2 [Member] | U.S. Agency-Based Mortgage-Backed Securities [Member]</t>
  </si>
  <si>
    <t>Fair Value, Inputs, Level 2 [Member] | Obligations of U.S. Government Agencies [Member]</t>
  </si>
  <si>
    <t>Fair Value, Inputs, Level 2 [Member] | Asset-Backed Securities [Member]</t>
  </si>
  <si>
    <t>Fair Value Measurements - Summary of Information Regarding Changes in Fair Value of Assets Measured at Fair Value (Detail) - Fair Value, Inputs, Level 3 [Member] - USD ($) $ in Thousands</t>
  </si>
  <si>
    <t>Fair Value Assets Measured On Recurring Basis Unobservable Input Reconciliation [Line Items]</t>
  </si>
  <si>
    <t>Transfer into Level 3</t>
  </si>
  <si>
    <t xml:space="preserve"> </t>
  </si>
  <si>
    <t>Unrealized loss on equity security</t>
  </si>
  <si>
    <t>Fair Value Measurements - Additional Information (Detail) - USD ($)</t>
  </si>
  <si>
    <t>Securities held to maturity, carrying value</t>
  </si>
  <si>
    <t>Fair Value, Measurements, Nonrecurring [Member] | Fair Value, Inputs, Level 2 [Member]</t>
  </si>
  <si>
    <t>Recognized impairment</t>
  </si>
  <si>
    <t>Securities held to maturity, fair value</t>
  </si>
  <si>
    <t>Fair Value Measurements - Summary of Carrying Values and Corresponding Fair Values for Financial Instruments (Detail) - USD ($) $ in Thousands</t>
  </si>
  <si>
    <t>Fair Value, Balance Sheet Grouping, Financial Statement Captions [Line Items]</t>
  </si>
  <si>
    <t>Fixed maturity securities-held-to-maturity</t>
  </si>
  <si>
    <t>Fixed maturity securities-available-for-sale</t>
  </si>
  <si>
    <t>Equity securities</t>
  </si>
  <si>
    <t>Fair Value [Member]</t>
  </si>
  <si>
    <t>Carrying Amount [Member]</t>
  </si>
  <si>
    <t>Treasury Stock - Additional Information (Detail) - USD ($)</t>
  </si>
  <si>
    <t>Oct. 31, 2016</t>
  </si>
  <si>
    <t>Share repurchase program, new limit amount</t>
  </si>
  <si>
    <t>Shares repurchased under the program</t>
  </si>
  <si>
    <t>Subsequent Events - Additional Information (Detail) - Subsequent Event [Member]</t>
  </si>
  <si>
    <t>Oct. 23, 2018$ / shares</t>
  </si>
  <si>
    <t>Dividend Declared [Member]</t>
  </si>
  <si>
    <t>Subsequent Event [Line Items]</t>
  </si>
  <si>
    <t>Date of declared to shareholders entitled to dividends</t>
  </si>
  <si>
    <t>Oct. 23,
		2018</t>
  </si>
  <si>
    <t>Cash dividend per share</t>
  </si>
  <si>
    <t>Date of payment to shareholders entitled to dividends</t>
  </si>
  <si>
    <t>Dec. 28,
		2018</t>
  </si>
  <si>
    <t>Date of record of shareholders entitled to dividends</t>
  </si>
  <si>
    <t>Dec. 14,
		2018</t>
  </si>
  <si>
    <t>Extraordinary Dividend Declared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18979</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92699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0</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62</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83</v>
      </c>
    </row>
    <row r="4" spans="1:2">
      <c r="A4" s="4" t="s">
        <v>182</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02830</v>
      </c>
      <c r="C3" s="7" t="n">
        <v>629668</v>
      </c>
    </row>
    <row r="4" spans="1:3">
      <c r="A4" s="4" t="s">
        <v>30</v>
      </c>
      <c r="B4" s="5" t="n">
        <v>468019</v>
      </c>
      <c r="C4" s="5" t="n">
        <v>465594</v>
      </c>
    </row>
    <row r="5" spans="1:3">
      <c r="A5" s="4" t="s">
        <v>31</v>
      </c>
      <c r="B5" s="5" t="n">
        <v>14791</v>
      </c>
      <c r="C5" s="5" t="n">
        <v>9282</v>
      </c>
    </row>
    <row r="6" spans="1:3">
      <c r="A6" s="4" t="s">
        <v>32</v>
      </c>
      <c r="B6" s="5" t="n">
        <v>104896</v>
      </c>
      <c r="C6" s="5" t="n">
        <v>25770</v>
      </c>
    </row>
    <row r="7" spans="1:3">
      <c r="A7" s="4" t="s">
        <v>33</v>
      </c>
      <c r="B7" s="5" t="n">
        <v>1190536</v>
      </c>
      <c r="C7" s="5" t="n">
        <v>1130314</v>
      </c>
    </row>
    <row r="8" spans="1:3">
      <c r="A8" s="4" t="s">
        <v>34</v>
      </c>
      <c r="B8" s="5" t="n">
        <v>33324</v>
      </c>
      <c r="C8" s="5" t="n">
        <v>55559</v>
      </c>
    </row>
    <row r="9" spans="1:3">
      <c r="A9" s="4" t="s">
        <v>35</v>
      </c>
      <c r="B9" s="5" t="n">
        <v>109269</v>
      </c>
      <c r="C9" s="5" t="n">
        <v>90133</v>
      </c>
    </row>
    <row r="10" spans="1:3">
      <c r="A10" s="4" t="s">
        <v>36</v>
      </c>
      <c r="B10" s="5" t="n">
        <v>178625</v>
      </c>
      <c r="C10" s="5" t="n">
        <v>174234</v>
      </c>
    </row>
    <row r="11" spans="1:3">
      <c r="A11" s="4" t="s">
        <v>37</v>
      </c>
      <c r="B11" s="5" t="n">
        <v>19898</v>
      </c>
      <c r="C11" s="5" t="n">
        <v>19262</v>
      </c>
    </row>
    <row r="12" spans="1:3">
      <c r="A12" s="4" t="s">
        <v>38</v>
      </c>
      <c r="B12" s="5" t="n">
        <v>10776</v>
      </c>
      <c r="C12" s="5" t="n">
        <v>10635</v>
      </c>
    </row>
    <row r="13" spans="1:3">
      <c r="A13" s="4" t="s">
        <v>39</v>
      </c>
      <c r="B13" s="5" t="n">
        <v>6462</v>
      </c>
      <c r="C13" s="5" t="n">
        <v>6128</v>
      </c>
    </row>
    <row r="14" spans="1:3">
      <c r="A14" s="4" t="s">
        <v>40</v>
      </c>
      <c r="B14" s="5" t="n">
        <v>21326</v>
      </c>
      <c r="C14" s="5" t="n">
        <v>20251</v>
      </c>
    </row>
    <row r="15" spans="1:3">
      <c r="A15" s="4" t="s">
        <v>41</v>
      </c>
      <c r="C15" s="5" t="n">
        <v>1761</v>
      </c>
    </row>
    <row r="16" spans="1:3">
      <c r="A16" s="4" t="s">
        <v>42</v>
      </c>
      <c r="B16" s="5" t="n">
        <v>16753</v>
      </c>
      <c r="C16" s="5" t="n">
        <v>9959</v>
      </c>
    </row>
    <row r="17" spans="1:3">
      <c r="A17" s="4" t="s">
        <v>43</v>
      </c>
      <c r="B17" s="5" t="n">
        <v>1586969</v>
      </c>
      <c r="C17" s="5" t="n">
        <v>1518236</v>
      </c>
    </row>
    <row r="18" spans="1:3">
      <c r="A18" s="3" t="s">
        <v>44</v>
      </c>
    </row>
    <row r="19" spans="1:3">
      <c r="A19" s="4" t="s">
        <v>45</v>
      </c>
      <c r="B19" s="5" t="n">
        <v>791129</v>
      </c>
      <c r="C19" s="5" t="n">
        <v>771845</v>
      </c>
    </row>
    <row r="20" spans="1:3">
      <c r="A20" s="4" t="s">
        <v>46</v>
      </c>
      <c r="B20" s="5" t="n">
        <v>165167</v>
      </c>
      <c r="C20" s="5" t="n">
        <v>157270</v>
      </c>
    </row>
    <row r="21" spans="1:3">
      <c r="A21" s="4" t="s">
        <v>47</v>
      </c>
      <c r="B21" s="5" t="n">
        <v>40269</v>
      </c>
      <c r="C21" s="5" t="n">
        <v>36908</v>
      </c>
    </row>
    <row r="22" spans="1:3">
      <c r="A22" s="4" t="s">
        <v>48</v>
      </c>
      <c r="B22" s="5" t="n">
        <v>47624</v>
      </c>
      <c r="C22" s="5" t="n">
        <v>48364</v>
      </c>
    </row>
    <row r="23" spans="1:3">
      <c r="A23" s="4" t="s">
        <v>49</v>
      </c>
      <c r="B23" s="5" t="n">
        <v>29814</v>
      </c>
      <c r="C23" s="5" t="n">
        <v>28246</v>
      </c>
    </row>
    <row r="24" spans="1:3">
      <c r="A24" s="4" t="s">
        <v>50</v>
      </c>
      <c r="B24" s="5" t="n">
        <v>1558</v>
      </c>
    </row>
    <row r="25" spans="1:3">
      <c r="A25" s="4" t="s">
        <v>51</v>
      </c>
      <c r="B25" s="5" t="n">
        <v>38996</v>
      </c>
      <c r="C25" s="5" t="n">
        <v>37076</v>
      </c>
    </row>
    <row r="26" spans="1:3">
      <c r="A26" s="4" t="s">
        <v>52</v>
      </c>
      <c r="B26" s="5" t="n">
        <v>13416</v>
      </c>
      <c r="C26" s="5" t="n">
        <v>13104</v>
      </c>
    </row>
    <row r="27" spans="1:3">
      <c r="A27" s="4" t="s">
        <v>53</v>
      </c>
      <c r="B27" s="5" t="n">
        <v>1127973</v>
      </c>
      <c r="C27" s="5" t="n">
        <v>1092813</v>
      </c>
    </row>
    <row r="28" spans="1:3">
      <c r="A28" s="3" t="s">
        <v>54</v>
      </c>
    </row>
    <row r="29" spans="1:3">
      <c r="A29" s="4" t="s">
        <v>55</v>
      </c>
      <c r="B29" s="5" t="n">
        <v>205</v>
      </c>
      <c r="C29" s="5" t="n">
        <v>204</v>
      </c>
    </row>
    <row r="30" spans="1:3">
      <c r="A30" s="4" t="s">
        <v>56</v>
      </c>
      <c r="B30" s="5" t="n">
        <v>211156</v>
      </c>
      <c r="C30" s="5" t="n">
        <v>210081</v>
      </c>
    </row>
    <row r="31" spans="1:3">
      <c r="A31" s="4" t="s">
        <v>57</v>
      </c>
      <c r="B31" s="5" t="n">
        <v>-22370</v>
      </c>
      <c r="C31" s="5" t="n">
        <v>-22370</v>
      </c>
    </row>
    <row r="32" spans="1:3">
      <c r="A32" s="4" t="s">
        <v>58</v>
      </c>
      <c r="B32" s="5" t="n">
        <v>274206</v>
      </c>
      <c r="C32" s="5" t="n">
        <v>233896</v>
      </c>
    </row>
    <row r="33" spans="1:3">
      <c r="A33" s="4" t="s">
        <v>59</v>
      </c>
      <c r="B33" s="5" t="n">
        <v>-4201</v>
      </c>
      <c r="C33" s="5" t="n">
        <v>3612</v>
      </c>
    </row>
    <row r="34" spans="1:3">
      <c r="A34" s="4" t="s">
        <v>60</v>
      </c>
      <c r="B34" s="5" t="n">
        <v>458996</v>
      </c>
      <c r="C34" s="5" t="n">
        <v>425423</v>
      </c>
    </row>
    <row r="35" spans="1:3">
      <c r="A35" s="4" t="s">
        <v>61</v>
      </c>
      <c r="B35" s="7" t="n">
        <v>1586969</v>
      </c>
      <c r="C35" s="7" t="n">
        <v>15182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68</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4" t="s">
        <v>201</v>
      </c>
      <c r="B3" s="4" t="s">
        <v>202</v>
      </c>
    </row>
    <row r="4" spans="1:2">
      <c r="A4" s="4" t="s">
        <v>203</v>
      </c>
      <c r="B4" s="4" t="s">
        <v>204</v>
      </c>
    </row>
    <row r="5" spans="1:2">
      <c r="A5" s="4" t="s">
        <v>205</v>
      </c>
      <c r="B5" s="4" t="s">
        <v>206</v>
      </c>
    </row>
    <row r="6" spans="1:2">
      <c r="A6" s="4" t="s">
        <v>207</v>
      </c>
    </row>
    <row r="7" spans="1:2">
      <c r="A7" s="4" t="s">
        <v>208</v>
      </c>
      <c r="B7" s="4" t="s">
        <v>209</v>
      </c>
    </row>
    <row r="8" spans="1:2">
      <c r="A8" s="4" t="s">
        <v>210</v>
      </c>
    </row>
    <row r="9" spans="1:2">
      <c r="A9" s="4" t="s">
        <v>208</v>
      </c>
      <c r="B9"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7</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15</v>
      </c>
      <c r="B1" s="2" t="s">
        <v>1</v>
      </c>
    </row>
    <row r="2" spans="1:2">
      <c r="B2" s="2" t="s">
        <v>2</v>
      </c>
    </row>
    <row r="3" spans="1:2">
      <c r="A3" s="3" t="s">
        <v>180</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3</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29</v>
      </c>
      <c r="B1" s="2" t="s">
        <v>73</v>
      </c>
      <c r="C1" s="2" t="s">
        <v>1</v>
      </c>
    </row>
    <row r="2" spans="1:4">
      <c r="B2" s="2" t="s">
        <v>230</v>
      </c>
      <c r="C2" s="2" t="s">
        <v>2</v>
      </c>
      <c r="D2" s="2" t="s">
        <v>74</v>
      </c>
    </row>
    <row r="3" spans="1:4">
      <c r="A3" s="3" t="s">
        <v>231</v>
      </c>
    </row>
    <row r="4" spans="1:4">
      <c r="A4" s="4" t="s">
        <v>232</v>
      </c>
      <c r="C4" s="4" t="s">
        <v>233</v>
      </c>
      <c r="D4" s="4" t="s">
        <v>233</v>
      </c>
    </row>
    <row r="5" spans="1:4">
      <c r="A5" s="4" t="s">
        <v>234</v>
      </c>
    </row>
    <row r="6" spans="1:4">
      <c r="A6" s="3" t="s">
        <v>231</v>
      </c>
    </row>
    <row r="7" spans="1:4">
      <c r="A7" s="4" t="s">
        <v>235</v>
      </c>
      <c r="B7" s="7" t="n">
        <v>390</v>
      </c>
    </row>
    <row r="8" spans="1:4">
      <c r="A8" s="4" t="s">
        <v>236</v>
      </c>
    </row>
    <row r="9" spans="1:4">
      <c r="A9" s="3" t="s">
        <v>231</v>
      </c>
    </row>
    <row r="10" spans="1:4">
      <c r="A10" s="4" t="s">
        <v>237</v>
      </c>
      <c r="B10" s="8" t="n">
        <v>0.02</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1"/>
    <col customWidth="1" max="5" min="5" width="27"/>
  </cols>
  <sheetData>
    <row r="1" spans="1:5">
      <c r="A1" s="1" t="s">
        <v>238</v>
      </c>
      <c r="B1" s="2" t="s">
        <v>73</v>
      </c>
      <c r="D1" s="2" t="s">
        <v>1</v>
      </c>
    </row>
    <row r="2" spans="1:5">
      <c r="B2" s="2" t="s">
        <v>239</v>
      </c>
      <c r="C2" s="2" t="s">
        <v>240</v>
      </c>
      <c r="D2" s="2" t="s">
        <v>241</v>
      </c>
      <c r="E2" s="2" t="s">
        <v>242</v>
      </c>
    </row>
    <row r="3" spans="1:5">
      <c r="A3" s="3" t="s">
        <v>243</v>
      </c>
    </row>
    <row r="4" spans="1:5">
      <c r="A4" s="4" t="s">
        <v>244</v>
      </c>
      <c r="D4" s="5" t="n">
        <v>3</v>
      </c>
    </row>
    <row r="5" spans="1:5">
      <c r="A5" s="4" t="s">
        <v>245</v>
      </c>
      <c r="D5" s="7" t="n">
        <v>500</v>
      </c>
      <c r="E5" s="7" t="n">
        <v>700</v>
      </c>
    </row>
    <row r="6" spans="1:5">
      <c r="A6" s="4" t="s">
        <v>246</v>
      </c>
      <c r="D6" s="5" t="n">
        <v>15000</v>
      </c>
      <c r="E6" s="5" t="n">
        <v>0</v>
      </c>
    </row>
    <row r="7" spans="1:5">
      <c r="A7" s="4" t="s">
        <v>247</v>
      </c>
      <c r="D7" s="7" t="n">
        <v>67</v>
      </c>
    </row>
    <row r="8" spans="1:5">
      <c r="A8" s="4" t="s">
        <v>248</v>
      </c>
      <c r="B8" s="7" t="n">
        <v>300</v>
      </c>
      <c r="C8" s="7" t="n">
        <v>300</v>
      </c>
      <c r="D8" s="7" t="n">
        <v>1100</v>
      </c>
      <c r="E8" s="7" t="n">
        <v>1300</v>
      </c>
    </row>
    <row r="9" spans="1:5">
      <c r="A9" s="4" t="s">
        <v>249</v>
      </c>
    </row>
    <row r="10" spans="1:5">
      <c r="A10" s="3" t="s">
        <v>243</v>
      </c>
    </row>
    <row r="11" spans="1:5">
      <c r="A11" s="4" t="s">
        <v>250</v>
      </c>
      <c r="D11" s="5" t="n">
        <v>3304</v>
      </c>
      <c r="E11" s="5" t="n">
        <v>7434</v>
      </c>
    </row>
    <row r="12" spans="1:5">
      <c r="A12" s="4" t="s">
        <v>251</v>
      </c>
    </row>
    <row r="13" spans="1:5">
      <c r="A13" s="3" t="s">
        <v>243</v>
      </c>
    </row>
    <row r="14" spans="1:5">
      <c r="A14" s="4" t="s">
        <v>250</v>
      </c>
      <c r="D14" s="5" t="n">
        <v>5761</v>
      </c>
      <c r="E14" s="5" t="n">
        <v>645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73</v>
      </c>
      <c r="D1" s="2" t="s">
        <v>1</v>
      </c>
    </row>
    <row r="2" spans="1:5">
      <c r="B2" s="2" t="s">
        <v>2</v>
      </c>
      <c r="C2" s="2" t="s">
        <v>74</v>
      </c>
      <c r="D2" s="2" t="s">
        <v>2</v>
      </c>
      <c r="E2" s="2" t="s">
        <v>74</v>
      </c>
    </row>
    <row r="3" spans="1:5">
      <c r="A3" s="3" t="s">
        <v>253</v>
      </c>
    </row>
    <row r="4" spans="1:5">
      <c r="A4" s="4" t="s">
        <v>94</v>
      </c>
      <c r="B4" s="7" t="n">
        <v>19701</v>
      </c>
      <c r="C4" s="7" t="n">
        <v>16577</v>
      </c>
      <c r="D4" s="7" t="n">
        <v>52826</v>
      </c>
      <c r="E4" s="7" t="n">
        <v>45582</v>
      </c>
    </row>
    <row r="5" spans="1:5">
      <c r="A5" s="4" t="s">
        <v>254</v>
      </c>
      <c r="B5" s="5" t="n">
        <v>19216545</v>
      </c>
      <c r="C5" s="5" t="n">
        <v>19171912</v>
      </c>
      <c r="D5" s="5" t="n">
        <v>19204196</v>
      </c>
      <c r="E5" s="5" t="n">
        <v>19161529</v>
      </c>
    </row>
    <row r="6" spans="1:5">
      <c r="A6" s="4" t="s">
        <v>255</v>
      </c>
      <c r="B6" s="8" t="n">
        <v>1.03</v>
      </c>
      <c r="C6" s="8" t="n">
        <v>0.86</v>
      </c>
      <c r="D6" s="8" t="n">
        <v>2.75</v>
      </c>
      <c r="E6" s="8" t="n">
        <v>2.38</v>
      </c>
    </row>
    <row r="7" spans="1:5">
      <c r="A7" s="4" t="s">
        <v>94</v>
      </c>
      <c r="B7" s="7" t="n">
        <v>19701</v>
      </c>
      <c r="C7" s="7" t="n">
        <v>16577</v>
      </c>
      <c r="D7" s="7" t="n">
        <v>52826</v>
      </c>
      <c r="E7" s="7" t="n">
        <v>45582</v>
      </c>
    </row>
    <row r="8" spans="1:5">
      <c r="A8" s="4" t="s">
        <v>256</v>
      </c>
      <c r="B8" s="5" t="n">
        <v>19216545</v>
      </c>
      <c r="C8" s="5" t="n">
        <v>19171912</v>
      </c>
      <c r="D8" s="5" t="n">
        <v>19204196</v>
      </c>
      <c r="E8" s="5" t="n">
        <v>19161529</v>
      </c>
    </row>
    <row r="9" spans="1:5">
      <c r="A9" s="4" t="s">
        <v>257</v>
      </c>
      <c r="B9" s="5" t="n">
        <v>56439</v>
      </c>
      <c r="C9" s="5" t="n">
        <v>64202</v>
      </c>
      <c r="D9" s="5" t="n">
        <v>76840</v>
      </c>
      <c r="E9" s="5" t="n">
        <v>74426</v>
      </c>
    </row>
    <row r="10" spans="1:5">
      <c r="A10" s="4" t="s">
        <v>258</v>
      </c>
      <c r="B10" s="5" t="n">
        <v>19272984</v>
      </c>
      <c r="C10" s="5" t="n">
        <v>19236114</v>
      </c>
      <c r="D10" s="5" t="n">
        <v>19281036</v>
      </c>
      <c r="E10" s="5" t="n">
        <v>19235955</v>
      </c>
    </row>
    <row r="11" spans="1:5">
      <c r="A11" s="4" t="s">
        <v>259</v>
      </c>
      <c r="B11" s="8" t="n">
        <v>1.02</v>
      </c>
      <c r="C11" s="8" t="n">
        <v>0.86</v>
      </c>
      <c r="D11" s="8" t="n">
        <v>2.74</v>
      </c>
      <c r="E11" s="8" t="n">
        <v>2.3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7</v>
      </c>
    </row>
    <row r="2" spans="1:3">
      <c r="A2" s="3" t="s">
        <v>261</v>
      </c>
    </row>
    <row r="3" spans="1:3">
      <c r="A3" s="4" t="s">
        <v>262</v>
      </c>
      <c r="B3" s="7" t="n">
        <v>602830</v>
      </c>
      <c r="C3" s="7" t="n">
        <v>629668</v>
      </c>
    </row>
    <row r="4" spans="1:3">
      <c r="A4" s="4" t="s">
        <v>263</v>
      </c>
      <c r="B4" s="5" t="n">
        <v>3770</v>
      </c>
      <c r="C4" s="5" t="n">
        <v>11016</v>
      </c>
    </row>
    <row r="5" spans="1:3">
      <c r="A5" s="4" t="s">
        <v>264</v>
      </c>
      <c r="B5" s="5" t="n">
        <v>-6715</v>
      </c>
      <c r="C5" s="5" t="n">
        <v>-1375</v>
      </c>
    </row>
    <row r="6" spans="1:3">
      <c r="A6" s="4" t="s">
        <v>265</v>
      </c>
      <c r="B6" s="5" t="n">
        <v>599885</v>
      </c>
      <c r="C6" s="5" t="n">
        <v>639309</v>
      </c>
    </row>
    <row r="7" spans="1:3">
      <c r="A7" s="4" t="s">
        <v>266</v>
      </c>
    </row>
    <row r="8" spans="1:3">
      <c r="A8" s="3" t="s">
        <v>261</v>
      </c>
    </row>
    <row r="9" spans="1:3">
      <c r="A9" s="4" t="s">
        <v>262</v>
      </c>
      <c r="B9" s="5" t="n">
        <v>430408</v>
      </c>
      <c r="C9" s="5" t="n">
        <v>460428</v>
      </c>
    </row>
    <row r="10" spans="1:3">
      <c r="A10" s="4" t="s">
        <v>263</v>
      </c>
      <c r="B10" s="5" t="n">
        <v>3053</v>
      </c>
      <c r="C10" s="5" t="n">
        <v>9628</v>
      </c>
    </row>
    <row r="11" spans="1:3">
      <c r="A11" s="4" t="s">
        <v>264</v>
      </c>
      <c r="B11" s="5" t="n">
        <v>-4773</v>
      </c>
      <c r="C11" s="5" t="n">
        <v>-955</v>
      </c>
    </row>
    <row r="12" spans="1:3">
      <c r="A12" s="4" t="s">
        <v>265</v>
      </c>
      <c r="B12" s="5" t="n">
        <v>428688</v>
      </c>
      <c r="C12" s="5" t="n">
        <v>469101</v>
      </c>
    </row>
    <row r="13" spans="1:3">
      <c r="A13" s="4" t="s">
        <v>267</v>
      </c>
    </row>
    <row r="14" spans="1:3">
      <c r="A14" s="3" t="s">
        <v>261</v>
      </c>
    </row>
    <row r="15" spans="1:3">
      <c r="A15" s="4" t="s">
        <v>262</v>
      </c>
      <c r="B15" s="5" t="n">
        <v>95731</v>
      </c>
      <c r="C15" s="5" t="n">
        <v>100024</v>
      </c>
    </row>
    <row r="16" spans="1:3">
      <c r="A16" s="4" t="s">
        <v>263</v>
      </c>
      <c r="B16" s="5" t="n">
        <v>9</v>
      </c>
      <c r="C16" s="5" t="n">
        <v>190</v>
      </c>
    </row>
    <row r="17" spans="1:3">
      <c r="A17" s="4" t="s">
        <v>264</v>
      </c>
      <c r="B17" s="5" t="n">
        <v>-879</v>
      </c>
      <c r="C17" s="5" t="n">
        <v>-167</v>
      </c>
    </row>
    <row r="18" spans="1:3">
      <c r="A18" s="4" t="s">
        <v>265</v>
      </c>
      <c r="B18" s="5" t="n">
        <v>94861</v>
      </c>
      <c r="C18" s="5" t="n">
        <v>100047</v>
      </c>
    </row>
    <row r="19" spans="1:3">
      <c r="A19" s="4" t="s">
        <v>268</v>
      </c>
    </row>
    <row r="20" spans="1:3">
      <c r="A20" s="3" t="s">
        <v>261</v>
      </c>
    </row>
    <row r="21" spans="1:3">
      <c r="A21" s="4" t="s">
        <v>262</v>
      </c>
      <c r="B21" s="5" t="n">
        <v>8535</v>
      </c>
      <c r="C21" s="5" t="n">
        <v>10260</v>
      </c>
    </row>
    <row r="22" spans="1:3">
      <c r="A22" s="4" t="s">
        <v>263</v>
      </c>
      <c r="B22" s="5" t="n">
        <v>359</v>
      </c>
      <c r="C22" s="5" t="n">
        <v>625</v>
      </c>
    </row>
    <row r="23" spans="1:3">
      <c r="A23" s="4" t="s">
        <v>264</v>
      </c>
      <c r="B23" s="5" t="n">
        <v>-87</v>
      </c>
      <c r="C23" s="5" t="n">
        <v>-40</v>
      </c>
    </row>
    <row r="24" spans="1:3">
      <c r="A24" s="4" t="s">
        <v>265</v>
      </c>
      <c r="B24" s="5" t="n">
        <v>8807</v>
      </c>
      <c r="C24" s="5" t="n">
        <v>10845</v>
      </c>
    </row>
    <row r="25" spans="1:3">
      <c r="A25" s="4" t="s">
        <v>269</v>
      </c>
    </row>
    <row r="26" spans="1:3">
      <c r="A26" s="3" t="s">
        <v>261</v>
      </c>
    </row>
    <row r="27" spans="1:3">
      <c r="A27" s="4" t="s">
        <v>262</v>
      </c>
      <c r="B27" s="5" t="n">
        <v>67052</v>
      </c>
      <c r="C27" s="5" t="n">
        <v>57657</v>
      </c>
    </row>
    <row r="28" spans="1:3">
      <c r="A28" s="4" t="s">
        <v>263</v>
      </c>
      <c r="B28" s="5" t="n">
        <v>325</v>
      </c>
      <c r="C28" s="5" t="n">
        <v>548</v>
      </c>
    </row>
    <row r="29" spans="1:3">
      <c r="A29" s="4" t="s">
        <v>264</v>
      </c>
      <c r="B29" s="5" t="n">
        <v>-966</v>
      </c>
      <c r="C29" s="5" t="n">
        <v>-198</v>
      </c>
    </row>
    <row r="30" spans="1:3">
      <c r="A30" s="4" t="s">
        <v>265</v>
      </c>
      <c r="B30" s="5" t="n">
        <v>66411</v>
      </c>
      <c r="C30" s="5" t="n">
        <v>58007</v>
      </c>
    </row>
    <row r="31" spans="1:3">
      <c r="A31" s="4" t="s">
        <v>270</v>
      </c>
    </row>
    <row r="32" spans="1:3">
      <c r="A32" s="3" t="s">
        <v>261</v>
      </c>
    </row>
    <row r="33" spans="1:3">
      <c r="A33" s="4" t="s">
        <v>262</v>
      </c>
      <c r="B33" s="5" t="n">
        <v>1104</v>
      </c>
      <c r="C33" s="5" t="n">
        <v>1299</v>
      </c>
    </row>
    <row r="34" spans="1:3">
      <c r="A34" s="4" t="s">
        <v>263</v>
      </c>
      <c r="B34" s="5" t="n">
        <v>24</v>
      </c>
      <c r="C34" s="5" t="n">
        <v>25</v>
      </c>
    </row>
    <row r="35" spans="1:3">
      <c r="A35" s="4" t="s">
        <v>264</v>
      </c>
      <c r="B35" s="5" t="n">
        <v>-10</v>
      </c>
      <c r="C35" s="5" t="n">
        <v>-15</v>
      </c>
    </row>
    <row r="36" spans="1:3">
      <c r="A36" s="4" t="s">
        <v>265</v>
      </c>
      <c r="B36" s="7" t="n">
        <v>1118</v>
      </c>
      <c r="C36" s="7" t="n">
        <v>130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7</v>
      </c>
    </row>
    <row r="2" spans="1:3">
      <c r="A2" s="3" t="s">
        <v>261</v>
      </c>
    </row>
    <row r="3" spans="1:3">
      <c r="A3" s="4" t="s">
        <v>272</v>
      </c>
      <c r="B3" s="7" t="n">
        <v>473315</v>
      </c>
      <c r="C3" s="7" t="n">
        <v>461236</v>
      </c>
    </row>
    <row r="4" spans="1:3">
      <c r="A4" s="4" t="s">
        <v>273</v>
      </c>
      <c r="B4" s="5" t="n">
        <v>2377</v>
      </c>
      <c r="C4" s="5" t="n">
        <v>7072</v>
      </c>
    </row>
    <row r="5" spans="1:3">
      <c r="A5" s="4" t="s">
        <v>274</v>
      </c>
      <c r="B5" s="5" t="n">
        <v>-7673</v>
      </c>
      <c r="C5" s="5" t="n">
        <v>-2714</v>
      </c>
    </row>
    <row r="6" spans="1:3">
      <c r="A6" s="4" t="s">
        <v>275</v>
      </c>
      <c r="B6" s="5" t="n">
        <v>468019</v>
      </c>
      <c r="C6" s="5" t="n">
        <v>465594</v>
      </c>
    </row>
    <row r="7" spans="1:3">
      <c r="A7" s="4" t="s">
        <v>276</v>
      </c>
      <c r="B7" s="5" t="n">
        <v>14532</v>
      </c>
      <c r="C7" s="5" t="n">
        <v>8503</v>
      </c>
    </row>
    <row r="8" spans="1:3">
      <c r="A8" s="4" t="s">
        <v>277</v>
      </c>
      <c r="C8" s="5" t="n">
        <v>779</v>
      </c>
    </row>
    <row r="9" spans="1:3">
      <c r="A9" s="4" t="s">
        <v>278</v>
      </c>
      <c r="B9" s="5" t="n">
        <v>14791</v>
      </c>
      <c r="C9" s="5" t="n">
        <v>9282</v>
      </c>
    </row>
    <row r="10" spans="1:3">
      <c r="A10" s="4" t="s">
        <v>279</v>
      </c>
      <c r="C10" s="5" t="n">
        <v>469739</v>
      </c>
    </row>
    <row r="11" spans="1:3">
      <c r="A11" s="4" t="s">
        <v>280</v>
      </c>
      <c r="C11" s="5" t="n">
        <v>7851</v>
      </c>
    </row>
    <row r="12" spans="1:3">
      <c r="A12" s="4" t="s">
        <v>281</v>
      </c>
      <c r="C12" s="5" t="n">
        <v>-2714</v>
      </c>
    </row>
    <row r="13" spans="1:3">
      <c r="A13" s="4" t="s">
        <v>282</v>
      </c>
      <c r="C13" s="5" t="n">
        <v>474876</v>
      </c>
    </row>
    <row r="14" spans="1:3">
      <c r="A14" s="4" t="s">
        <v>266</v>
      </c>
    </row>
    <row r="15" spans="1:3">
      <c r="A15" s="3" t="s">
        <v>261</v>
      </c>
    </row>
    <row r="16" spans="1:3">
      <c r="A16" s="4" t="s">
        <v>272</v>
      </c>
      <c r="B16" s="5" t="n">
        <v>229007</v>
      </c>
      <c r="C16" s="5" t="n">
        <v>244898</v>
      </c>
    </row>
    <row r="17" spans="1:3">
      <c r="A17" s="4" t="s">
        <v>273</v>
      </c>
      <c r="B17" s="5" t="n">
        <v>2334</v>
      </c>
      <c r="C17" s="5" t="n">
        <v>6819</v>
      </c>
    </row>
    <row r="18" spans="1:3">
      <c r="A18" s="4" t="s">
        <v>274</v>
      </c>
      <c r="B18" s="5" t="n">
        <v>-3854</v>
      </c>
      <c r="C18" s="5" t="n">
        <v>-577</v>
      </c>
    </row>
    <row r="19" spans="1:3">
      <c r="A19" s="4" t="s">
        <v>275</v>
      </c>
      <c r="B19" s="5" t="n">
        <v>227487</v>
      </c>
      <c r="C19" s="5" t="n">
        <v>251140</v>
      </c>
    </row>
    <row r="20" spans="1:3">
      <c r="A20" s="4" t="s">
        <v>267</v>
      </c>
    </row>
    <row r="21" spans="1:3">
      <c r="A21" s="3" t="s">
        <v>261</v>
      </c>
    </row>
    <row r="22" spans="1:3">
      <c r="A22" s="4" t="s">
        <v>272</v>
      </c>
      <c r="B22" s="5" t="n">
        <v>163834</v>
      </c>
      <c r="C22" s="5" t="n">
        <v>130210</v>
      </c>
    </row>
    <row r="23" spans="1:3">
      <c r="A23" s="4" t="s">
        <v>273</v>
      </c>
      <c r="B23" s="5" t="n">
        <v>43</v>
      </c>
      <c r="C23" s="5" t="n">
        <v>224</v>
      </c>
    </row>
    <row r="24" spans="1:3">
      <c r="A24" s="4" t="s">
        <v>274</v>
      </c>
      <c r="B24" s="5" t="n">
        <v>-929</v>
      </c>
      <c r="C24" s="5" t="n">
        <v>-212</v>
      </c>
    </row>
    <row r="25" spans="1:3">
      <c r="A25" s="4" t="s">
        <v>275</v>
      </c>
      <c r="B25" s="5" t="n">
        <v>162948</v>
      </c>
      <c r="C25" s="5" t="n">
        <v>130222</v>
      </c>
    </row>
    <row r="26" spans="1:3">
      <c r="A26" s="4" t="s">
        <v>268</v>
      </c>
    </row>
    <row r="27" spans="1:3">
      <c r="A27" s="3" t="s">
        <v>261</v>
      </c>
    </row>
    <row r="28" spans="1:3">
      <c r="A28" s="4" t="s">
        <v>272</v>
      </c>
      <c r="B28" s="5" t="n">
        <v>13256</v>
      </c>
      <c r="C28" s="5" t="n">
        <v>18813</v>
      </c>
    </row>
    <row r="29" spans="1:3">
      <c r="A29" s="4" t="s">
        <v>274</v>
      </c>
      <c r="B29" s="5" t="n">
        <v>-476</v>
      </c>
      <c r="C29" s="5" t="n">
        <v>-799</v>
      </c>
    </row>
    <row r="30" spans="1:3">
      <c r="A30" s="4" t="s">
        <v>275</v>
      </c>
      <c r="B30" s="5" t="n">
        <v>12780</v>
      </c>
      <c r="C30" s="5" t="n">
        <v>18014</v>
      </c>
    </row>
    <row r="31" spans="1:3">
      <c r="A31" s="4" t="s">
        <v>269</v>
      </c>
    </row>
    <row r="32" spans="1:3">
      <c r="A32" s="3" t="s">
        <v>261</v>
      </c>
    </row>
    <row r="33" spans="1:3">
      <c r="A33" s="4" t="s">
        <v>272</v>
      </c>
      <c r="B33" s="5" t="n">
        <v>67218</v>
      </c>
      <c r="C33" s="5" t="n">
        <v>67315</v>
      </c>
    </row>
    <row r="34" spans="1:3">
      <c r="A34" s="4" t="s">
        <v>273</v>
      </c>
      <c r="C34" s="5" t="n">
        <v>29</v>
      </c>
    </row>
    <row r="35" spans="1:3">
      <c r="A35" s="4" t="s">
        <v>274</v>
      </c>
      <c r="B35" s="5" t="n">
        <v>-2414</v>
      </c>
      <c r="C35" s="5" t="n">
        <v>-1126</v>
      </c>
    </row>
    <row r="36" spans="1:3">
      <c r="A36" s="4" t="s">
        <v>275</v>
      </c>
      <c r="B36" s="7" t="n">
        <v>64804</v>
      </c>
      <c r="C36" s="7" t="n">
        <v>662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7</v>
      </c>
    </row>
    <row r="2" spans="1:3">
      <c r="A2" s="3" t="s">
        <v>63</v>
      </c>
    </row>
    <row r="3" spans="1:3">
      <c r="A3" s="4" t="s">
        <v>64</v>
      </c>
      <c r="B3" s="7" t="n">
        <v>599885</v>
      </c>
      <c r="C3" s="7" t="n">
        <v>639309</v>
      </c>
    </row>
    <row r="4" spans="1:3">
      <c r="A4" s="4" t="s">
        <v>65</v>
      </c>
      <c r="B4" s="5" t="n">
        <v>473315</v>
      </c>
      <c r="C4" s="5" t="n">
        <v>461236</v>
      </c>
    </row>
    <row r="5" spans="1:3">
      <c r="A5" s="4" t="s">
        <v>66</v>
      </c>
      <c r="B5" s="7" t="n">
        <v>14532</v>
      </c>
      <c r="C5" s="7" t="n">
        <v>8503</v>
      </c>
    </row>
    <row r="6" spans="1:3">
      <c r="A6" s="4" t="s">
        <v>67</v>
      </c>
      <c r="B6" s="8" t="n">
        <v>0.01</v>
      </c>
      <c r="C6" s="8" t="n">
        <v>0.01</v>
      </c>
    </row>
    <row r="7" spans="1:3">
      <c r="A7" s="4" t="s">
        <v>68</v>
      </c>
      <c r="B7" s="5" t="n">
        <v>50000000</v>
      </c>
      <c r="C7" s="5" t="n">
        <v>50000000</v>
      </c>
    </row>
    <row r="8" spans="1:3">
      <c r="A8" s="4" t="s">
        <v>69</v>
      </c>
      <c r="B8" s="5" t="n">
        <v>20528230</v>
      </c>
      <c r="C8" s="5" t="n">
        <v>20504165</v>
      </c>
    </row>
    <row r="9" spans="1:3">
      <c r="A9" s="4" t="s">
        <v>70</v>
      </c>
      <c r="B9" s="5" t="n">
        <v>19269980</v>
      </c>
      <c r="C9" s="5" t="n">
        <v>19245915</v>
      </c>
    </row>
    <row r="10" spans="1:3">
      <c r="A10" s="4" t="s">
        <v>71</v>
      </c>
      <c r="B10" s="5" t="n">
        <v>1258250</v>
      </c>
      <c r="C10" s="5" t="n">
        <v>1258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7</v>
      </c>
    </row>
    <row r="2" spans="1:3">
      <c r="A2" s="3" t="s">
        <v>261</v>
      </c>
    </row>
    <row r="3" spans="1:3">
      <c r="A3" s="4" t="s">
        <v>284</v>
      </c>
      <c r="B3" s="7" t="n">
        <v>80180</v>
      </c>
    </row>
    <row r="4" spans="1:3">
      <c r="A4" s="4" t="s">
        <v>285</v>
      </c>
      <c r="B4" s="5" t="n">
        <v>260292</v>
      </c>
    </row>
    <row r="5" spans="1:3">
      <c r="A5" s="4" t="s">
        <v>286</v>
      </c>
      <c r="B5" s="5" t="n">
        <v>85673</v>
      </c>
    </row>
    <row r="6" spans="1:3">
      <c r="A6" s="4" t="s">
        <v>287</v>
      </c>
      <c r="B6" s="5" t="n">
        <v>167046</v>
      </c>
    </row>
    <row r="7" spans="1:3">
      <c r="A7" s="4" t="s">
        <v>262</v>
      </c>
      <c r="B7" s="5" t="n">
        <v>602830</v>
      </c>
      <c r="C7" s="7" t="n">
        <v>629668</v>
      </c>
    </row>
    <row r="8" spans="1:3">
      <c r="A8" s="4" t="s">
        <v>288</v>
      </c>
      <c r="B8" s="5" t="n">
        <v>80293</v>
      </c>
    </row>
    <row r="9" spans="1:3">
      <c r="A9" s="4" t="s">
        <v>289</v>
      </c>
      <c r="B9" s="5" t="n">
        <v>259523</v>
      </c>
    </row>
    <row r="10" spans="1:3">
      <c r="A10" s="4" t="s">
        <v>290</v>
      </c>
      <c r="B10" s="5" t="n">
        <v>84902</v>
      </c>
    </row>
    <row r="11" spans="1:3">
      <c r="A11" s="4" t="s">
        <v>291</v>
      </c>
      <c r="B11" s="5" t="n">
        <v>165242</v>
      </c>
    </row>
    <row r="12" spans="1:3">
      <c r="A12" s="4" t="s">
        <v>292</v>
      </c>
      <c r="B12" s="5" t="n">
        <v>599885</v>
      </c>
      <c r="C12" s="5" t="n">
        <v>639309</v>
      </c>
    </row>
    <row r="13" spans="1:3">
      <c r="A13" s="4" t="s">
        <v>268</v>
      </c>
    </row>
    <row r="14" spans="1:3">
      <c r="A14" s="3" t="s">
        <v>261</v>
      </c>
    </row>
    <row r="15" spans="1:3">
      <c r="A15" s="4" t="s">
        <v>293</v>
      </c>
      <c r="B15" s="5" t="n">
        <v>8535</v>
      </c>
    </row>
    <row r="16" spans="1:3">
      <c r="A16" s="4" t="s">
        <v>262</v>
      </c>
      <c r="B16" s="5" t="n">
        <v>8535</v>
      </c>
      <c r="C16" s="5" t="n">
        <v>10260</v>
      </c>
    </row>
    <row r="17" spans="1:3">
      <c r="A17" s="4" t="s">
        <v>294</v>
      </c>
      <c r="B17" s="5" t="n">
        <v>8807</v>
      </c>
    </row>
    <row r="18" spans="1:3">
      <c r="A18" s="4" t="s">
        <v>292</v>
      </c>
      <c r="B18" s="5" t="n">
        <v>8807</v>
      </c>
      <c r="C18" s="5" t="n">
        <v>10845</v>
      </c>
    </row>
    <row r="19" spans="1:3">
      <c r="A19" s="4" t="s">
        <v>270</v>
      </c>
    </row>
    <row r="20" spans="1:3">
      <c r="A20" s="3" t="s">
        <v>261</v>
      </c>
    </row>
    <row r="21" spans="1:3">
      <c r="A21" s="4" t="s">
        <v>293</v>
      </c>
      <c r="B21" s="5" t="n">
        <v>1104</v>
      </c>
    </row>
    <row r="22" spans="1:3">
      <c r="A22" s="4" t="s">
        <v>262</v>
      </c>
      <c r="B22" s="5" t="n">
        <v>1104</v>
      </c>
      <c r="C22" s="5" t="n">
        <v>1299</v>
      </c>
    </row>
    <row r="23" spans="1:3">
      <c r="A23" s="4" t="s">
        <v>294</v>
      </c>
      <c r="B23" s="5" t="n">
        <v>1118</v>
      </c>
    </row>
    <row r="24" spans="1:3">
      <c r="A24" s="4" t="s">
        <v>292</v>
      </c>
      <c r="B24" s="7" t="n">
        <v>1118</v>
      </c>
      <c r="C24" s="7" t="n">
        <v>130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7</v>
      </c>
    </row>
    <row r="2" spans="1:3">
      <c r="A2" s="3" t="s">
        <v>261</v>
      </c>
    </row>
    <row r="3" spans="1:3">
      <c r="A3" s="4" t="s">
        <v>284</v>
      </c>
      <c r="B3" s="7" t="n">
        <v>73298</v>
      </c>
    </row>
    <row r="4" spans="1:3">
      <c r="A4" s="4" t="s">
        <v>285</v>
      </c>
      <c r="B4" s="5" t="n">
        <v>165853</v>
      </c>
    </row>
    <row r="5" spans="1:3">
      <c r="A5" s="4" t="s">
        <v>286</v>
      </c>
      <c r="B5" s="5" t="n">
        <v>44355</v>
      </c>
    </row>
    <row r="6" spans="1:3">
      <c r="A6" s="4" t="s">
        <v>287</v>
      </c>
      <c r="B6" s="5" t="n">
        <v>176553</v>
      </c>
    </row>
    <row r="7" spans="1:3">
      <c r="A7" s="4" t="s">
        <v>272</v>
      </c>
      <c r="B7" s="5" t="n">
        <v>473315</v>
      </c>
      <c r="C7" s="7" t="n">
        <v>461236</v>
      </c>
    </row>
    <row r="8" spans="1:3">
      <c r="A8" s="4" t="s">
        <v>288</v>
      </c>
      <c r="B8" s="5" t="n">
        <v>73137</v>
      </c>
    </row>
    <row r="9" spans="1:3">
      <c r="A9" s="4" t="s">
        <v>289</v>
      </c>
      <c r="B9" s="5" t="n">
        <v>163342</v>
      </c>
    </row>
    <row r="10" spans="1:3">
      <c r="A10" s="4" t="s">
        <v>290</v>
      </c>
      <c r="B10" s="5" t="n">
        <v>43378</v>
      </c>
    </row>
    <row r="11" spans="1:3">
      <c r="A11" s="4" t="s">
        <v>291</v>
      </c>
      <c r="B11" s="5" t="n">
        <v>175382</v>
      </c>
    </row>
    <row r="12" spans="1:3">
      <c r="A12" s="4" t="s">
        <v>296</v>
      </c>
      <c r="B12" s="5" t="n">
        <v>468019</v>
      </c>
      <c r="C12" s="5" t="n">
        <v>465594</v>
      </c>
    </row>
    <row r="13" spans="1:3">
      <c r="A13" s="4" t="s">
        <v>268</v>
      </c>
    </row>
    <row r="14" spans="1:3">
      <c r="A14" s="3" t="s">
        <v>261</v>
      </c>
    </row>
    <row r="15" spans="1:3">
      <c r="A15" s="4" t="s">
        <v>297</v>
      </c>
      <c r="B15" s="5" t="n">
        <v>13256</v>
      </c>
    </row>
    <row r="16" spans="1:3">
      <c r="A16" s="4" t="s">
        <v>272</v>
      </c>
      <c r="B16" s="5" t="n">
        <v>13256</v>
      </c>
      <c r="C16" s="5" t="n">
        <v>18813</v>
      </c>
    </row>
    <row r="17" spans="1:3">
      <c r="A17" s="4" t="s">
        <v>298</v>
      </c>
      <c r="B17" s="5" t="n">
        <v>12780</v>
      </c>
    </row>
    <row r="18" spans="1:3">
      <c r="A18" s="4" t="s">
        <v>296</v>
      </c>
      <c r="B18" s="7" t="n">
        <v>12780</v>
      </c>
      <c r="C18" s="7" t="n">
        <v>180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7</v>
      </c>
    </row>
    <row r="2" spans="1:3">
      <c r="A2" s="3" t="s">
        <v>261</v>
      </c>
    </row>
    <row r="3" spans="1:3">
      <c r="A3" s="4" t="s">
        <v>300</v>
      </c>
      <c r="B3" s="7" t="n">
        <v>338886</v>
      </c>
      <c r="C3" s="7" t="n">
        <v>218074</v>
      </c>
    </row>
    <row r="4" spans="1:3">
      <c r="A4" s="4" t="s">
        <v>301</v>
      </c>
      <c r="B4" s="5" t="n">
        <v>4837</v>
      </c>
      <c r="C4" s="5" t="n">
        <v>972</v>
      </c>
    </row>
    <row r="5" spans="1:3">
      <c r="A5" s="4" t="s">
        <v>302</v>
      </c>
      <c r="B5" s="5" t="n">
        <v>86047</v>
      </c>
      <c r="C5" s="5" t="n">
        <v>28931</v>
      </c>
    </row>
    <row r="6" spans="1:3">
      <c r="A6" s="4" t="s">
        <v>303</v>
      </c>
      <c r="B6" s="5" t="n">
        <v>1878</v>
      </c>
      <c r="C6" s="5" t="n">
        <v>403</v>
      </c>
    </row>
    <row r="7" spans="1:3">
      <c r="A7" s="4" t="s">
        <v>304</v>
      </c>
      <c r="B7" s="5" t="n">
        <v>424933</v>
      </c>
      <c r="C7" s="5" t="n">
        <v>247005</v>
      </c>
    </row>
    <row r="8" spans="1:3">
      <c r="A8" s="4" t="s">
        <v>305</v>
      </c>
      <c r="B8" s="5" t="n">
        <v>6715</v>
      </c>
      <c r="C8" s="5" t="n">
        <v>1375</v>
      </c>
    </row>
    <row r="9" spans="1:3">
      <c r="A9" s="4" t="s">
        <v>306</v>
      </c>
      <c r="B9" s="5" t="n">
        <v>248415</v>
      </c>
      <c r="C9" s="5" t="n">
        <v>135576</v>
      </c>
    </row>
    <row r="10" spans="1:3">
      <c r="A10" s="4" t="s">
        <v>307</v>
      </c>
      <c r="B10" s="5" t="n">
        <v>3474</v>
      </c>
      <c r="C10" s="5" t="n">
        <v>520</v>
      </c>
    </row>
    <row r="11" spans="1:3">
      <c r="A11" s="4" t="s">
        <v>308</v>
      </c>
      <c r="B11" s="5" t="n">
        <v>91515</v>
      </c>
      <c r="C11" s="5" t="n">
        <v>76085</v>
      </c>
    </row>
    <row r="12" spans="1:3">
      <c r="A12" s="4" t="s">
        <v>309</v>
      </c>
      <c r="B12" s="5" t="n">
        <v>4199</v>
      </c>
      <c r="C12" s="5" t="n">
        <v>2194</v>
      </c>
    </row>
    <row r="13" spans="1:3">
      <c r="A13" s="4" t="s">
        <v>310</v>
      </c>
      <c r="B13" s="5" t="n">
        <v>339930</v>
      </c>
      <c r="C13" s="5" t="n">
        <v>211661</v>
      </c>
    </row>
    <row r="14" spans="1:3">
      <c r="A14" s="4" t="s">
        <v>311</v>
      </c>
      <c r="B14" s="5" t="n">
        <v>7673</v>
      </c>
      <c r="C14" s="5" t="n">
        <v>2714</v>
      </c>
    </row>
    <row r="15" spans="1:3">
      <c r="A15" s="4" t="s">
        <v>312</v>
      </c>
      <c r="B15" s="5" t="n">
        <v>587301</v>
      </c>
      <c r="C15" s="5" t="n">
        <v>353650</v>
      </c>
    </row>
    <row r="16" spans="1:3">
      <c r="A16" s="4" t="s">
        <v>313</v>
      </c>
      <c r="B16" s="5" t="n">
        <v>8311</v>
      </c>
      <c r="C16" s="5" t="n">
        <v>1492</v>
      </c>
    </row>
    <row r="17" spans="1:3">
      <c r="A17" s="4" t="s">
        <v>314</v>
      </c>
      <c r="B17" s="5" t="n">
        <v>177562</v>
      </c>
      <c r="C17" s="5" t="n">
        <v>105016</v>
      </c>
    </row>
    <row r="18" spans="1:3">
      <c r="A18" s="4" t="s">
        <v>315</v>
      </c>
      <c r="B18" s="5" t="n">
        <v>6077</v>
      </c>
      <c r="C18" s="5" t="n">
        <v>2597</v>
      </c>
    </row>
    <row r="19" spans="1:3">
      <c r="A19" s="4" t="s">
        <v>316</v>
      </c>
      <c r="B19" s="5" t="n">
        <v>764863</v>
      </c>
      <c r="C19" s="5" t="n">
        <v>458666</v>
      </c>
    </row>
    <row r="20" spans="1:3">
      <c r="A20" s="4" t="s">
        <v>317</v>
      </c>
      <c r="B20" s="5" t="n">
        <v>14388</v>
      </c>
      <c r="C20" s="5" t="n">
        <v>4089</v>
      </c>
    </row>
    <row r="21" spans="1:3">
      <c r="A21" s="4" t="s">
        <v>266</v>
      </c>
    </row>
    <row r="22" spans="1:3">
      <c r="A22" s="3" t="s">
        <v>261</v>
      </c>
    </row>
    <row r="23" spans="1:3">
      <c r="A23" s="4" t="s">
        <v>300</v>
      </c>
      <c r="B23" s="5" t="n">
        <v>237284</v>
      </c>
      <c r="C23" s="5" t="n">
        <v>110698</v>
      </c>
    </row>
    <row r="24" spans="1:3">
      <c r="A24" s="4" t="s">
        <v>301</v>
      </c>
      <c r="B24" s="5" t="n">
        <v>3737</v>
      </c>
      <c r="C24" s="5" t="n">
        <v>654</v>
      </c>
    </row>
    <row r="25" spans="1:3">
      <c r="A25" s="4" t="s">
        <v>302</v>
      </c>
      <c r="B25" s="5" t="n">
        <v>35373</v>
      </c>
      <c r="C25" s="5" t="n">
        <v>19895</v>
      </c>
    </row>
    <row r="26" spans="1:3">
      <c r="A26" s="4" t="s">
        <v>303</v>
      </c>
      <c r="B26" s="5" t="n">
        <v>1036</v>
      </c>
      <c r="C26" s="5" t="n">
        <v>301</v>
      </c>
    </row>
    <row r="27" spans="1:3">
      <c r="A27" s="4" t="s">
        <v>304</v>
      </c>
      <c r="B27" s="5" t="n">
        <v>272657</v>
      </c>
      <c r="C27" s="5" t="n">
        <v>130593</v>
      </c>
    </row>
    <row r="28" spans="1:3">
      <c r="A28" s="4" t="s">
        <v>305</v>
      </c>
      <c r="B28" s="5" t="n">
        <v>4773</v>
      </c>
      <c r="C28" s="5" t="n">
        <v>955</v>
      </c>
    </row>
    <row r="29" spans="1:3">
      <c r="A29" s="4" t="s">
        <v>306</v>
      </c>
      <c r="B29" s="5" t="n">
        <v>97971</v>
      </c>
      <c r="C29" s="5" t="n">
        <v>23365</v>
      </c>
    </row>
    <row r="30" spans="1:3">
      <c r="A30" s="4" t="s">
        <v>307</v>
      </c>
      <c r="B30" s="5" t="n">
        <v>2118</v>
      </c>
      <c r="C30" s="5" t="n">
        <v>86</v>
      </c>
    </row>
    <row r="31" spans="1:3">
      <c r="A31" s="4" t="s">
        <v>308</v>
      </c>
      <c r="B31" s="5" t="n">
        <v>21048</v>
      </c>
      <c r="C31" s="5" t="n">
        <v>19153</v>
      </c>
    </row>
    <row r="32" spans="1:3">
      <c r="A32" s="4" t="s">
        <v>309</v>
      </c>
      <c r="B32" s="5" t="n">
        <v>1736</v>
      </c>
      <c r="C32" s="5" t="n">
        <v>491</v>
      </c>
    </row>
    <row r="33" spans="1:3">
      <c r="A33" s="4" t="s">
        <v>310</v>
      </c>
      <c r="B33" s="5" t="n">
        <v>119019</v>
      </c>
      <c r="C33" s="5" t="n">
        <v>42518</v>
      </c>
    </row>
    <row r="34" spans="1:3">
      <c r="A34" s="4" t="s">
        <v>311</v>
      </c>
      <c r="B34" s="5" t="n">
        <v>3854</v>
      </c>
      <c r="C34" s="5" t="n">
        <v>577</v>
      </c>
    </row>
    <row r="35" spans="1:3">
      <c r="A35" s="4" t="s">
        <v>267</v>
      </c>
    </row>
    <row r="36" spans="1:3">
      <c r="A36" s="3" t="s">
        <v>261</v>
      </c>
    </row>
    <row r="37" spans="1:3">
      <c r="A37" s="4" t="s">
        <v>300</v>
      </c>
      <c r="B37" s="5" t="n">
        <v>67454</v>
      </c>
      <c r="C37" s="5" t="n">
        <v>56425</v>
      </c>
    </row>
    <row r="38" spans="1:3">
      <c r="A38" s="4" t="s">
        <v>301</v>
      </c>
      <c r="B38" s="5" t="n">
        <v>584</v>
      </c>
      <c r="C38" s="5" t="n">
        <v>156</v>
      </c>
    </row>
    <row r="39" spans="1:3">
      <c r="A39" s="4" t="s">
        <v>302</v>
      </c>
      <c r="B39" s="5" t="n">
        <v>21100</v>
      </c>
      <c r="C39" s="5" t="n">
        <v>4121</v>
      </c>
    </row>
    <row r="40" spans="1:3">
      <c r="A40" s="4" t="s">
        <v>303</v>
      </c>
      <c r="B40" s="5" t="n">
        <v>295</v>
      </c>
      <c r="C40" s="5" t="n">
        <v>11</v>
      </c>
    </row>
    <row r="41" spans="1:3">
      <c r="A41" s="4" t="s">
        <v>304</v>
      </c>
      <c r="B41" s="5" t="n">
        <v>88554</v>
      </c>
      <c r="C41" s="5" t="n">
        <v>60546</v>
      </c>
    </row>
    <row r="42" spans="1:3">
      <c r="A42" s="4" t="s">
        <v>305</v>
      </c>
      <c r="B42" s="5" t="n">
        <v>879</v>
      </c>
      <c r="C42" s="5" t="n">
        <v>167</v>
      </c>
    </row>
    <row r="43" spans="1:3">
      <c r="A43" s="4" t="s">
        <v>306</v>
      </c>
      <c r="B43" s="5" t="n">
        <v>133712</v>
      </c>
      <c r="C43" s="5" t="n">
        <v>82795</v>
      </c>
    </row>
    <row r="44" spans="1:3">
      <c r="A44" s="4" t="s">
        <v>307</v>
      </c>
      <c r="B44" s="5" t="n">
        <v>772</v>
      </c>
      <c r="C44" s="5" t="n">
        <v>171</v>
      </c>
    </row>
    <row r="45" spans="1:3">
      <c r="A45" s="4" t="s">
        <v>308</v>
      </c>
      <c r="B45" s="5" t="n">
        <v>9615</v>
      </c>
      <c r="C45" s="5" t="n">
        <v>5888</v>
      </c>
    </row>
    <row r="46" spans="1:3">
      <c r="A46" s="4" t="s">
        <v>309</v>
      </c>
      <c r="B46" s="5" t="n">
        <v>157</v>
      </c>
      <c r="C46" s="5" t="n">
        <v>41</v>
      </c>
    </row>
    <row r="47" spans="1:3">
      <c r="A47" s="4" t="s">
        <v>310</v>
      </c>
      <c r="B47" s="5" t="n">
        <v>143327</v>
      </c>
      <c r="C47" s="5" t="n">
        <v>88683</v>
      </c>
    </row>
    <row r="48" spans="1:3">
      <c r="A48" s="4" t="s">
        <v>311</v>
      </c>
      <c r="B48" s="5" t="n">
        <v>929</v>
      </c>
      <c r="C48" s="5" t="n">
        <v>212</v>
      </c>
    </row>
    <row r="49" spans="1:3">
      <c r="A49" s="4" t="s">
        <v>268</v>
      </c>
    </row>
    <row r="50" spans="1:3">
      <c r="A50" s="3" t="s">
        <v>261</v>
      </c>
    </row>
    <row r="51" spans="1:3">
      <c r="A51" s="4" t="s">
        <v>300</v>
      </c>
      <c r="B51" s="5" t="n">
        <v>1962</v>
      </c>
      <c r="C51" s="5" t="n">
        <v>2798</v>
      </c>
    </row>
    <row r="52" spans="1:3">
      <c r="A52" s="4" t="s">
        <v>301</v>
      </c>
      <c r="B52" s="5" t="n">
        <v>65</v>
      </c>
      <c r="C52" s="5" t="n">
        <v>40</v>
      </c>
    </row>
    <row r="53" spans="1:3">
      <c r="A53" s="4" t="s">
        <v>302</v>
      </c>
      <c r="B53" s="5" t="n">
        <v>482</v>
      </c>
    </row>
    <row r="54" spans="1:3">
      <c r="A54" s="4" t="s">
        <v>303</v>
      </c>
      <c r="B54" s="5" t="n">
        <v>22</v>
      </c>
    </row>
    <row r="55" spans="1:3">
      <c r="A55" s="4" t="s">
        <v>304</v>
      </c>
      <c r="B55" s="5" t="n">
        <v>2444</v>
      </c>
      <c r="C55" s="5" t="n">
        <v>2798</v>
      </c>
    </row>
    <row r="56" spans="1:3">
      <c r="A56" s="4" t="s">
        <v>305</v>
      </c>
      <c r="B56" s="5" t="n">
        <v>87</v>
      </c>
      <c r="C56" s="5" t="n">
        <v>40</v>
      </c>
    </row>
    <row r="57" spans="1:3">
      <c r="A57" s="4" t="s">
        <v>306</v>
      </c>
      <c r="B57" s="5" t="n">
        <v>8356</v>
      </c>
      <c r="C57" s="5" t="n">
        <v>14686</v>
      </c>
    </row>
    <row r="58" spans="1:3">
      <c r="A58" s="4" t="s">
        <v>307</v>
      </c>
      <c r="B58" s="5" t="n">
        <v>288</v>
      </c>
      <c r="C58" s="5" t="n">
        <v>59</v>
      </c>
    </row>
    <row r="59" spans="1:3">
      <c r="A59" s="4" t="s">
        <v>308</v>
      </c>
      <c r="B59" s="5" t="n">
        <v>4424</v>
      </c>
      <c r="C59" s="5" t="n">
        <v>3328</v>
      </c>
    </row>
    <row r="60" spans="1:3">
      <c r="A60" s="4" t="s">
        <v>309</v>
      </c>
      <c r="B60" s="5" t="n">
        <v>188</v>
      </c>
      <c r="C60" s="5" t="n">
        <v>740</v>
      </c>
    </row>
    <row r="61" spans="1:3">
      <c r="A61" s="4" t="s">
        <v>310</v>
      </c>
      <c r="B61" s="5" t="n">
        <v>12780</v>
      </c>
      <c r="C61" s="5" t="n">
        <v>18014</v>
      </c>
    </row>
    <row r="62" spans="1:3">
      <c r="A62" s="4" t="s">
        <v>311</v>
      </c>
      <c r="B62" s="5" t="n">
        <v>476</v>
      </c>
      <c r="C62" s="5" t="n">
        <v>799</v>
      </c>
    </row>
    <row r="63" spans="1:3">
      <c r="A63" s="4" t="s">
        <v>269</v>
      </c>
    </row>
    <row r="64" spans="1:3">
      <c r="A64" s="3" t="s">
        <v>261</v>
      </c>
    </row>
    <row r="65" spans="1:3">
      <c r="A65" s="4" t="s">
        <v>300</v>
      </c>
      <c r="B65" s="5" t="n">
        <v>31676</v>
      </c>
      <c r="C65" s="5" t="n">
        <v>48153</v>
      </c>
    </row>
    <row r="66" spans="1:3">
      <c r="A66" s="4" t="s">
        <v>301</v>
      </c>
      <c r="B66" s="5" t="n">
        <v>443</v>
      </c>
      <c r="C66" s="5" t="n">
        <v>122</v>
      </c>
    </row>
    <row r="67" spans="1:3">
      <c r="A67" s="4" t="s">
        <v>302</v>
      </c>
      <c r="B67" s="5" t="n">
        <v>29054</v>
      </c>
      <c r="C67" s="5" t="n">
        <v>3948</v>
      </c>
    </row>
    <row r="68" spans="1:3">
      <c r="A68" s="4" t="s">
        <v>303</v>
      </c>
      <c r="B68" s="5" t="n">
        <v>523</v>
      </c>
      <c r="C68" s="5" t="n">
        <v>76</v>
      </c>
    </row>
    <row r="69" spans="1:3">
      <c r="A69" s="4" t="s">
        <v>304</v>
      </c>
      <c r="B69" s="5" t="n">
        <v>60730</v>
      </c>
      <c r="C69" s="5" t="n">
        <v>52101</v>
      </c>
    </row>
    <row r="70" spans="1:3">
      <c r="A70" s="4" t="s">
        <v>305</v>
      </c>
      <c r="B70" s="5" t="n">
        <v>966</v>
      </c>
      <c r="C70" s="5" t="n">
        <v>198</v>
      </c>
    </row>
    <row r="71" spans="1:3">
      <c r="A71" s="4" t="s">
        <v>306</v>
      </c>
      <c r="B71" s="5" t="n">
        <v>8376</v>
      </c>
      <c r="C71" s="5" t="n">
        <v>14730</v>
      </c>
    </row>
    <row r="72" spans="1:3">
      <c r="A72" s="4" t="s">
        <v>307</v>
      </c>
      <c r="B72" s="5" t="n">
        <v>296</v>
      </c>
      <c r="C72" s="5" t="n">
        <v>204</v>
      </c>
    </row>
    <row r="73" spans="1:3">
      <c r="A73" s="4" t="s">
        <v>308</v>
      </c>
      <c r="B73" s="5" t="n">
        <v>56428</v>
      </c>
      <c r="C73" s="5" t="n">
        <v>47716</v>
      </c>
    </row>
    <row r="74" spans="1:3">
      <c r="A74" s="4" t="s">
        <v>309</v>
      </c>
      <c r="B74" s="5" t="n">
        <v>2118</v>
      </c>
      <c r="C74" s="5" t="n">
        <v>922</v>
      </c>
    </row>
    <row r="75" spans="1:3">
      <c r="A75" s="4" t="s">
        <v>310</v>
      </c>
      <c r="B75" s="5" t="n">
        <v>64804</v>
      </c>
      <c r="C75" s="5" t="n">
        <v>62446</v>
      </c>
    </row>
    <row r="76" spans="1:3">
      <c r="A76" s="4" t="s">
        <v>311</v>
      </c>
      <c r="B76" s="5" t="n">
        <v>2414</v>
      </c>
      <c r="C76" s="5" t="n">
        <v>1126</v>
      </c>
    </row>
    <row r="77" spans="1:3">
      <c r="A77" s="4" t="s">
        <v>270</v>
      </c>
    </row>
    <row r="78" spans="1:3">
      <c r="A78" s="3" t="s">
        <v>261</v>
      </c>
    </row>
    <row r="79" spans="1:3">
      <c r="A79" s="4" t="s">
        <v>300</v>
      </c>
      <c r="B79" s="5" t="n">
        <v>510</v>
      </c>
    </row>
    <row r="80" spans="1:3">
      <c r="A80" s="4" t="s">
        <v>301</v>
      </c>
      <c r="B80" s="5" t="n">
        <v>8</v>
      </c>
    </row>
    <row r="81" spans="1:3">
      <c r="A81" s="4" t="s">
        <v>302</v>
      </c>
      <c r="B81" s="5" t="n">
        <v>38</v>
      </c>
      <c r="C81" s="5" t="n">
        <v>967</v>
      </c>
    </row>
    <row r="82" spans="1:3">
      <c r="A82" s="4" t="s">
        <v>303</v>
      </c>
      <c r="B82" s="5" t="n">
        <v>2</v>
      </c>
      <c r="C82" s="5" t="n">
        <v>15</v>
      </c>
    </row>
    <row r="83" spans="1:3">
      <c r="A83" s="4" t="s">
        <v>304</v>
      </c>
      <c r="B83" s="5" t="n">
        <v>548</v>
      </c>
      <c r="C83" s="5" t="n">
        <v>967</v>
      </c>
    </row>
    <row r="84" spans="1:3">
      <c r="A84" s="4" t="s">
        <v>305</v>
      </c>
      <c r="B84" s="7" t="n">
        <v>10</v>
      </c>
      <c r="C84" s="7" t="n">
        <v>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318</v>
      </c>
      <c r="B1" s="2" t="s">
        <v>73</v>
      </c>
      <c r="D1" s="2" t="s">
        <v>1</v>
      </c>
    </row>
    <row r="2" spans="1:5">
      <c r="B2" s="2" t="s">
        <v>319</v>
      </c>
      <c r="C2" s="2" t="s">
        <v>240</v>
      </c>
      <c r="D2" s="2" t="s">
        <v>319</v>
      </c>
      <c r="E2" s="2" t="s">
        <v>240</v>
      </c>
    </row>
    <row r="3" spans="1:5">
      <c r="A3" s="3" t="s">
        <v>320</v>
      </c>
    </row>
    <row r="4" spans="1:5">
      <c r="A4" s="4" t="s">
        <v>321</v>
      </c>
      <c r="B4" s="5" t="n">
        <v>507</v>
      </c>
      <c r="D4" s="5" t="n">
        <v>507</v>
      </c>
    </row>
    <row r="5" spans="1:5">
      <c r="A5" s="4" t="s">
        <v>322</v>
      </c>
      <c r="B5" s="5" t="n">
        <v>101</v>
      </c>
      <c r="D5" s="5" t="n">
        <v>101</v>
      </c>
    </row>
    <row r="6" spans="1:5">
      <c r="A6" s="4" t="s">
        <v>82</v>
      </c>
      <c r="B6" s="7" t="n">
        <v>573000</v>
      </c>
      <c r="D6" s="7" t="n">
        <v>259000</v>
      </c>
    </row>
    <row r="7" spans="1:5">
      <c r="A7" s="4" t="s">
        <v>323</v>
      </c>
      <c r="D7" s="5" t="n">
        <v>0</v>
      </c>
      <c r="E7" s="7" t="n">
        <v>0</v>
      </c>
    </row>
    <row r="8" spans="1:5">
      <c r="A8" s="4" t="s">
        <v>81</v>
      </c>
      <c r="B8" s="7" t="n">
        <v>-329000</v>
      </c>
      <c r="C8" s="7" t="n">
        <v>-192000</v>
      </c>
      <c r="D8" s="5" t="n">
        <v>-1471000</v>
      </c>
      <c r="E8" s="7" t="n">
        <v>-761000</v>
      </c>
    </row>
    <row r="9" spans="1:5">
      <c r="A9" s="4" t="s">
        <v>324</v>
      </c>
      <c r="D9" s="5" t="n">
        <v>1100000</v>
      </c>
    </row>
    <row r="10" spans="1:5">
      <c r="A10" s="4" t="s">
        <v>325</v>
      </c>
      <c r="D10" s="7" t="n">
        <v>4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16"/>
  </cols>
  <sheetData>
    <row r="1" spans="1:5">
      <c r="A1" s="1" t="s">
        <v>326</v>
      </c>
      <c r="B1" s="2" t="s">
        <v>73</v>
      </c>
      <c r="C1" s="2" t="s">
        <v>1</v>
      </c>
      <c r="E1" s="2" t="s">
        <v>327</v>
      </c>
    </row>
    <row r="2" spans="1:5">
      <c r="B2" s="2" t="s">
        <v>27</v>
      </c>
      <c r="C2" s="2" t="s">
        <v>2</v>
      </c>
      <c r="D2" s="2" t="s">
        <v>74</v>
      </c>
      <c r="E2" s="2" t="s">
        <v>27</v>
      </c>
    </row>
    <row r="3" spans="1:5">
      <c r="A3" s="3" t="s">
        <v>174</v>
      </c>
    </row>
    <row r="4" spans="1:5">
      <c r="A4" s="4" t="s">
        <v>328</v>
      </c>
      <c r="C4" s="7" t="n">
        <v>0</v>
      </c>
    </row>
    <row r="5" spans="1:5">
      <c r="A5" s="4" t="s">
        <v>329</v>
      </c>
      <c r="B5" s="4" t="s">
        <v>330</v>
      </c>
      <c r="C5" s="4" t="s">
        <v>330</v>
      </c>
      <c r="E5" s="4" t="s">
        <v>331</v>
      </c>
    </row>
    <row r="6" spans="1:5">
      <c r="A6" s="4" t="s">
        <v>332</v>
      </c>
      <c r="C6" s="7" t="n">
        <v>0</v>
      </c>
      <c r="D6" s="7" t="n">
        <v>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74</v>
      </c>
    </row>
    <row r="3" spans="1:3">
      <c r="A3" s="3" t="s">
        <v>334</v>
      </c>
    </row>
    <row r="4" spans="1:3">
      <c r="A4" s="4" t="s">
        <v>335</v>
      </c>
      <c r="B4" s="7" t="n">
        <v>771845</v>
      </c>
      <c r="C4" s="7" t="n">
        <v>742776</v>
      </c>
    </row>
    <row r="5" spans="1:3">
      <c r="A5" s="4" t="s">
        <v>336</v>
      </c>
      <c r="B5" s="5" t="n">
        <v>84889</v>
      </c>
      <c r="C5" s="5" t="n">
        <v>78256</v>
      </c>
    </row>
    <row r="6" spans="1:3">
      <c r="A6" s="4" t="s">
        <v>337</v>
      </c>
      <c r="B6" s="5" t="n">
        <v>686956</v>
      </c>
      <c r="C6" s="5" t="n">
        <v>664520</v>
      </c>
    </row>
    <row r="7" spans="1:3">
      <c r="A7" s="3" t="s">
        <v>338</v>
      </c>
    </row>
    <row r="8" spans="1:3">
      <c r="A8" s="4" t="s">
        <v>339</v>
      </c>
      <c r="B8" s="5" t="n">
        <v>186964</v>
      </c>
      <c r="C8" s="5" t="n">
        <v>178562</v>
      </c>
    </row>
    <row r="9" spans="1:3">
      <c r="A9" s="4" t="s">
        <v>340</v>
      </c>
      <c r="B9" s="5" t="n">
        <v>-34128</v>
      </c>
      <c r="C9" s="5" t="n">
        <v>-27524</v>
      </c>
    </row>
    <row r="10" spans="1:3">
      <c r="A10" s="4" t="s">
        <v>341</v>
      </c>
      <c r="B10" s="5" t="n">
        <v>152836</v>
      </c>
      <c r="C10" s="5" t="n">
        <v>151038</v>
      </c>
    </row>
    <row r="11" spans="1:3">
      <c r="A11" s="3" t="s">
        <v>342</v>
      </c>
    </row>
    <row r="12" spans="1:3">
      <c r="A12" s="4" t="s">
        <v>339</v>
      </c>
      <c r="B12" s="5" t="n">
        <v>37901</v>
      </c>
      <c r="C12" s="5" t="n">
        <v>31749</v>
      </c>
    </row>
    <row r="13" spans="1:3">
      <c r="A13" s="4" t="s">
        <v>340</v>
      </c>
      <c r="B13" s="5" t="n">
        <v>115194</v>
      </c>
      <c r="C13" s="5" t="n">
        <v>108284</v>
      </c>
    </row>
    <row r="14" spans="1:3">
      <c r="A14" s="4" t="s">
        <v>343</v>
      </c>
      <c r="B14" s="5" t="n">
        <v>153095</v>
      </c>
      <c r="C14" s="5" t="n">
        <v>140033</v>
      </c>
    </row>
    <row r="15" spans="1:3">
      <c r="A15" s="4" t="s">
        <v>344</v>
      </c>
      <c r="B15" s="5" t="n">
        <v>686697</v>
      </c>
      <c r="C15" s="5" t="n">
        <v>675525</v>
      </c>
    </row>
    <row r="16" spans="1:3">
      <c r="A16" s="4" t="s">
        <v>345</v>
      </c>
      <c r="B16" s="5" t="n">
        <v>104432</v>
      </c>
      <c r="C16" s="5" t="n">
        <v>79501</v>
      </c>
    </row>
    <row r="17" spans="1:3">
      <c r="A17" s="4" t="s">
        <v>346</v>
      </c>
      <c r="B17" s="7" t="n">
        <v>791129</v>
      </c>
      <c r="C17" s="7" t="n">
        <v>75502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47</v>
      </c>
      <c r="B1" s="2" t="s">
        <v>1</v>
      </c>
    </row>
    <row r="2" spans="1:3">
      <c r="B2" s="2" t="s">
        <v>2</v>
      </c>
      <c r="C2" s="2" t="s">
        <v>74</v>
      </c>
    </row>
    <row r="3" spans="1:3">
      <c r="A3" s="3" t="s">
        <v>177</v>
      </c>
    </row>
    <row r="4" spans="1:3">
      <c r="A4" s="4" t="s">
        <v>348</v>
      </c>
      <c r="B4" s="7" t="n">
        <v>34128</v>
      </c>
      <c r="C4" s="7" t="n">
        <v>2752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73</v>
      </c>
      <c r="D1" s="2" t="s">
        <v>1</v>
      </c>
    </row>
    <row r="2" spans="1:5">
      <c r="B2" s="2" t="s">
        <v>2</v>
      </c>
      <c r="C2" s="2" t="s">
        <v>74</v>
      </c>
      <c r="D2" s="2" t="s">
        <v>2</v>
      </c>
      <c r="E2" s="2" t="s">
        <v>74</v>
      </c>
    </row>
    <row r="3" spans="1:5">
      <c r="A3" s="3" t="s">
        <v>350</v>
      </c>
    </row>
    <row r="4" spans="1:5">
      <c r="A4" s="4" t="s">
        <v>105</v>
      </c>
      <c r="B4" s="7" t="n">
        <v>17583</v>
      </c>
      <c r="C4" s="7" t="n">
        <v>17194</v>
      </c>
      <c r="D4" s="7" t="n">
        <v>45013</v>
      </c>
      <c r="E4" s="7" t="n">
        <v>49107</v>
      </c>
    </row>
    <row r="5" spans="1:5">
      <c r="A5" s="4" t="s">
        <v>351</v>
      </c>
      <c r="D5" s="4" t="s">
        <v>330</v>
      </c>
      <c r="E5" s="4" t="s">
        <v>33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73</v>
      </c>
      <c r="D1" s="2" t="s">
        <v>1</v>
      </c>
    </row>
    <row r="2" spans="1:5">
      <c r="B2" s="2" t="s">
        <v>2</v>
      </c>
      <c r="C2" s="2" t="s">
        <v>74</v>
      </c>
      <c r="D2" s="2" t="s">
        <v>2</v>
      </c>
      <c r="E2" s="2" t="s">
        <v>74</v>
      </c>
    </row>
    <row r="3" spans="1:5">
      <c r="A3" s="3" t="s">
        <v>353</v>
      </c>
    </row>
    <row r="4" spans="1:5">
      <c r="A4" s="4" t="s">
        <v>354</v>
      </c>
      <c r="D4" s="7" t="n">
        <v>425423</v>
      </c>
    </row>
    <row r="5" spans="1:5">
      <c r="A5" s="4" t="s">
        <v>355</v>
      </c>
      <c r="B5" s="7" t="n">
        <v>458996</v>
      </c>
      <c r="D5" s="5" t="n">
        <v>458996</v>
      </c>
    </row>
    <row r="6" spans="1:5">
      <c r="A6" s="4" t="s">
        <v>113</v>
      </c>
    </row>
    <row r="7" spans="1:5">
      <c r="A7" s="3" t="s">
        <v>353</v>
      </c>
    </row>
    <row r="8" spans="1:5">
      <c r="A8" s="4" t="s">
        <v>354</v>
      </c>
      <c r="B8" s="5" t="n">
        <v>-2083</v>
      </c>
      <c r="C8" s="7" t="n">
        <v>2416</v>
      </c>
      <c r="D8" s="5" t="n">
        <v>3612</v>
      </c>
      <c r="E8" s="7" t="n">
        <v>-492</v>
      </c>
    </row>
    <row r="9" spans="1:5">
      <c r="A9" s="4" t="s">
        <v>356</v>
      </c>
      <c r="B9" s="5" t="n">
        <v>-2143</v>
      </c>
      <c r="C9" s="5" t="n">
        <v>820</v>
      </c>
      <c r="D9" s="5" t="n">
        <v>-7964</v>
      </c>
      <c r="E9" s="5" t="n">
        <v>4032</v>
      </c>
    </row>
    <row r="10" spans="1:5">
      <c r="A10" s="4" t="s">
        <v>357</v>
      </c>
      <c r="B10" s="5" t="n">
        <v>25</v>
      </c>
      <c r="C10" s="5" t="n">
        <v>-203</v>
      </c>
      <c r="D10" s="5" t="n">
        <v>151</v>
      </c>
      <c r="E10" s="5" t="n">
        <v>-507</v>
      </c>
    </row>
    <row r="11" spans="1:5">
      <c r="A11" s="4" t="s">
        <v>358</v>
      </c>
      <c r="B11" s="5" t="n">
        <v>-2118</v>
      </c>
      <c r="C11" s="5" t="n">
        <v>617</v>
      </c>
      <c r="D11" s="5" t="n">
        <v>-7813</v>
      </c>
      <c r="E11" s="5" t="n">
        <v>3525</v>
      </c>
    </row>
    <row r="12" spans="1:5">
      <c r="A12" s="4" t="s">
        <v>355</v>
      </c>
      <c r="B12" s="7" t="n">
        <v>-4201</v>
      </c>
      <c r="C12" s="7" t="n">
        <v>3033</v>
      </c>
      <c r="D12" s="7" t="n">
        <v>-4201</v>
      </c>
      <c r="E12" s="7" t="n">
        <v>303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73</v>
      </c>
      <c r="D1" s="2" t="s">
        <v>1</v>
      </c>
    </row>
    <row r="2" spans="1:5">
      <c r="B2" s="2" t="s">
        <v>2</v>
      </c>
      <c r="C2" s="2" t="s">
        <v>74</v>
      </c>
      <c r="D2" s="2" t="s">
        <v>2</v>
      </c>
      <c r="E2" s="2" t="s">
        <v>74</v>
      </c>
    </row>
    <row r="3" spans="1:5">
      <c r="A3" s="3" t="s">
        <v>360</v>
      </c>
    </row>
    <row r="4" spans="1:5">
      <c r="A4" s="4" t="s">
        <v>92</v>
      </c>
      <c r="B4" s="7" t="n">
        <v>24460</v>
      </c>
      <c r="C4" s="7" t="n">
        <v>23556</v>
      </c>
      <c r="D4" s="7" t="n">
        <v>64804</v>
      </c>
      <c r="E4" s="7" t="n">
        <v>64440</v>
      </c>
    </row>
    <row r="5" spans="1:5">
      <c r="A5" s="4" t="s">
        <v>93</v>
      </c>
      <c r="B5" s="5" t="n">
        <v>-4759</v>
      </c>
      <c r="C5" s="5" t="n">
        <v>-6979</v>
      </c>
      <c r="D5" s="5" t="n">
        <v>-11978</v>
      </c>
      <c r="E5" s="5" t="n">
        <v>-18858</v>
      </c>
    </row>
    <row r="6" spans="1:5">
      <c r="A6" s="4" t="s">
        <v>94</v>
      </c>
      <c r="B6" s="5" t="n">
        <v>19701</v>
      </c>
      <c r="C6" s="5" t="n">
        <v>16577</v>
      </c>
      <c r="D6" s="5" t="n">
        <v>52826</v>
      </c>
      <c r="E6" s="5" t="n">
        <v>45582</v>
      </c>
    </row>
    <row r="7" spans="1:5">
      <c r="A7" s="4" t="s">
        <v>361</v>
      </c>
    </row>
    <row r="8" spans="1:5">
      <c r="A8" s="3" t="s">
        <v>360</v>
      </c>
    </row>
    <row r="9" spans="1:5">
      <c r="A9" s="4" t="s">
        <v>362</v>
      </c>
      <c r="B9" s="5" t="n">
        <v>-32</v>
      </c>
      <c r="C9" s="5" t="n">
        <v>312</v>
      </c>
      <c r="D9" s="5" t="n">
        <v>-445</v>
      </c>
      <c r="E9" s="5" t="n">
        <v>780</v>
      </c>
    </row>
    <row r="10" spans="1:5">
      <c r="A10" s="4" t="s">
        <v>92</v>
      </c>
      <c r="B10" s="5" t="n">
        <v>-32</v>
      </c>
      <c r="C10" s="5" t="n">
        <v>312</v>
      </c>
      <c r="D10" s="5" t="n">
        <v>-445</v>
      </c>
      <c r="E10" s="5" t="n">
        <v>780</v>
      </c>
    </row>
    <row r="11" spans="1:5">
      <c r="A11" s="4" t="s">
        <v>93</v>
      </c>
      <c r="B11" s="5" t="n">
        <v>7</v>
      </c>
      <c r="C11" s="5" t="n">
        <v>-109</v>
      </c>
      <c r="D11" s="5" t="n">
        <v>40</v>
      </c>
      <c r="E11" s="5" t="n">
        <v>-273</v>
      </c>
    </row>
    <row r="12" spans="1:5">
      <c r="A12" s="4" t="s">
        <v>94</v>
      </c>
      <c r="B12" s="7" t="n">
        <v>-25</v>
      </c>
      <c r="C12" s="7" t="n">
        <v>203</v>
      </c>
      <c r="D12" s="7" t="n">
        <v>-405</v>
      </c>
      <c r="E12" s="7" t="n">
        <v>50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85324</v>
      </c>
      <c r="C4" s="7" t="n">
        <v>87035</v>
      </c>
      <c r="D4" s="7" t="n">
        <v>276368</v>
      </c>
      <c r="E4" s="7" t="n">
        <v>269152</v>
      </c>
    </row>
    <row r="5" spans="1:5">
      <c r="A5" s="4" t="s">
        <v>77</v>
      </c>
      <c r="B5" s="5" t="n">
        <v>-2283</v>
      </c>
      <c r="C5" s="5" t="n">
        <v>-1992</v>
      </c>
      <c r="D5" s="5" t="n">
        <v>-6982</v>
      </c>
      <c r="E5" s="5" t="n">
        <v>-6581</v>
      </c>
    </row>
    <row r="6" spans="1:5">
      <c r="A6" s="4" t="s">
        <v>78</v>
      </c>
      <c r="B6" s="5" t="n">
        <v>83041</v>
      </c>
      <c r="C6" s="5" t="n">
        <v>85043</v>
      </c>
      <c r="D6" s="5" t="n">
        <v>269386</v>
      </c>
      <c r="E6" s="5" t="n">
        <v>262571</v>
      </c>
    </row>
    <row r="7" spans="1:5">
      <c r="A7" s="4" t="s">
        <v>79</v>
      </c>
      <c r="B7" s="5" t="n">
        <v>85184</v>
      </c>
      <c r="C7" s="5" t="n">
        <v>85118</v>
      </c>
      <c r="D7" s="5" t="n">
        <v>261489</v>
      </c>
      <c r="E7" s="5" t="n">
        <v>258779</v>
      </c>
    </row>
    <row r="8" spans="1:5">
      <c r="A8" s="4" t="s">
        <v>80</v>
      </c>
      <c r="B8" s="5" t="n">
        <v>7884</v>
      </c>
      <c r="C8" s="5" t="n">
        <v>7788</v>
      </c>
      <c r="D8" s="5" t="n">
        <v>22396</v>
      </c>
      <c r="E8" s="5" t="n">
        <v>21969</v>
      </c>
    </row>
    <row r="9" spans="1:5">
      <c r="A9" s="4" t="s">
        <v>81</v>
      </c>
      <c r="B9" s="5" t="n">
        <v>-329</v>
      </c>
      <c r="C9" s="5" t="n">
        <v>-192</v>
      </c>
      <c r="D9" s="5" t="n">
        <v>-1471</v>
      </c>
      <c r="E9" s="5" t="n">
        <v>-761</v>
      </c>
    </row>
    <row r="10" spans="1:5">
      <c r="A10" s="4" t="s">
        <v>82</v>
      </c>
      <c r="B10" s="5" t="n">
        <v>573</v>
      </c>
      <c r="D10" s="5" t="n">
        <v>259</v>
      </c>
    </row>
    <row r="11" spans="1:5">
      <c r="A11" s="4" t="s">
        <v>83</v>
      </c>
      <c r="B11" s="5" t="n">
        <v>217</v>
      </c>
      <c r="C11" s="5" t="n">
        <v>90</v>
      </c>
      <c r="D11" s="5" t="n">
        <v>411</v>
      </c>
      <c r="E11" s="5" t="n">
        <v>284</v>
      </c>
    </row>
    <row r="12" spans="1:5">
      <c r="A12" s="4" t="s">
        <v>84</v>
      </c>
      <c r="B12" s="5" t="n">
        <v>93529</v>
      </c>
      <c r="C12" s="5" t="n">
        <v>92804</v>
      </c>
      <c r="D12" s="5" t="n">
        <v>283084</v>
      </c>
      <c r="E12" s="5" t="n">
        <v>280271</v>
      </c>
    </row>
    <row r="13" spans="1:5">
      <c r="A13" s="3" t="s">
        <v>85</v>
      </c>
    </row>
    <row r="14" spans="1:5">
      <c r="A14" s="4" t="s">
        <v>86</v>
      </c>
      <c r="B14" s="5" t="n">
        <v>47598</v>
      </c>
      <c r="C14" s="5" t="n">
        <v>48394</v>
      </c>
      <c r="D14" s="5" t="n">
        <v>152836</v>
      </c>
      <c r="E14" s="5" t="n">
        <v>151038</v>
      </c>
    </row>
    <row r="15" spans="1:5">
      <c r="A15" s="4" t="s">
        <v>87</v>
      </c>
      <c r="B15" s="5" t="n">
        <v>8011</v>
      </c>
      <c r="C15" s="5" t="n">
        <v>7218</v>
      </c>
      <c r="D15" s="5" t="n">
        <v>23842</v>
      </c>
      <c r="E15" s="5" t="n">
        <v>23363</v>
      </c>
    </row>
    <row r="16" spans="1:5">
      <c r="A16" s="4" t="s">
        <v>88</v>
      </c>
      <c r="B16" s="5" t="n">
        <v>6416</v>
      </c>
      <c r="C16" s="5" t="n">
        <v>6030</v>
      </c>
      <c r="D16" s="5" t="n">
        <v>19526</v>
      </c>
      <c r="E16" s="5" t="n">
        <v>18424</v>
      </c>
    </row>
    <row r="17" spans="1:5">
      <c r="A17" s="4" t="s">
        <v>89</v>
      </c>
      <c r="B17" s="5" t="n">
        <v>6179</v>
      </c>
      <c r="C17" s="5" t="n">
        <v>6033</v>
      </c>
      <c r="D17" s="5" t="n">
        <v>18786</v>
      </c>
      <c r="E17" s="5" t="n">
        <v>18899</v>
      </c>
    </row>
    <row r="18" spans="1:5">
      <c r="A18" s="4" t="s">
        <v>90</v>
      </c>
      <c r="B18" s="5" t="n">
        <v>865</v>
      </c>
      <c r="C18" s="5" t="n">
        <v>1573</v>
      </c>
      <c r="D18" s="5" t="n">
        <v>3290</v>
      </c>
      <c r="E18" s="5" t="n">
        <v>4107</v>
      </c>
    </row>
    <row r="19" spans="1:5">
      <c r="A19" s="4" t="s">
        <v>91</v>
      </c>
      <c r="B19" s="5" t="n">
        <v>69069</v>
      </c>
      <c r="C19" s="5" t="n">
        <v>69248</v>
      </c>
      <c r="D19" s="5" t="n">
        <v>218280</v>
      </c>
      <c r="E19" s="5" t="n">
        <v>215831</v>
      </c>
    </row>
    <row r="20" spans="1:5">
      <c r="A20" s="4" t="s">
        <v>92</v>
      </c>
      <c r="B20" s="5" t="n">
        <v>24460</v>
      </c>
      <c r="C20" s="5" t="n">
        <v>23556</v>
      </c>
      <c r="D20" s="5" t="n">
        <v>64804</v>
      </c>
      <c r="E20" s="5" t="n">
        <v>64440</v>
      </c>
    </row>
    <row r="21" spans="1:5">
      <c r="A21" s="4" t="s">
        <v>93</v>
      </c>
      <c r="B21" s="5" t="n">
        <v>4759</v>
      </c>
      <c r="C21" s="5" t="n">
        <v>6979</v>
      </c>
      <c r="D21" s="5" t="n">
        <v>11978</v>
      </c>
      <c r="E21" s="5" t="n">
        <v>18858</v>
      </c>
    </row>
    <row r="22" spans="1:5">
      <c r="A22" s="4" t="s">
        <v>94</v>
      </c>
      <c r="B22" s="7" t="n">
        <v>19701</v>
      </c>
      <c r="C22" s="7" t="n">
        <v>16577</v>
      </c>
      <c r="D22" s="7" t="n">
        <v>52826</v>
      </c>
      <c r="E22" s="7" t="n">
        <v>45582</v>
      </c>
    </row>
    <row r="23" spans="1:5">
      <c r="A23" s="3" t="s">
        <v>95</v>
      </c>
    </row>
    <row r="24" spans="1:5">
      <c r="A24" s="4" t="s">
        <v>96</v>
      </c>
      <c r="B24" s="8" t="n">
        <v>1.03</v>
      </c>
      <c r="C24" s="8" t="n">
        <v>0.86</v>
      </c>
      <c r="D24" s="8" t="n">
        <v>2.75</v>
      </c>
      <c r="E24" s="8" t="n">
        <v>2.38</v>
      </c>
    </row>
    <row r="25" spans="1:5">
      <c r="A25" s="4" t="s">
        <v>97</v>
      </c>
      <c r="B25" s="8" t="n">
        <v>1.02</v>
      </c>
      <c r="C25" s="8" t="n">
        <v>0.86</v>
      </c>
      <c r="D25" s="8" t="n">
        <v>2.74</v>
      </c>
      <c r="E25" s="8" t="n">
        <v>2.37</v>
      </c>
    </row>
    <row r="26" spans="1:5">
      <c r="A26" s="3" t="s">
        <v>98</v>
      </c>
    </row>
    <row r="27" spans="1:5">
      <c r="A27" s="4" t="s">
        <v>96</v>
      </c>
      <c r="B27" s="5" t="n">
        <v>19216545</v>
      </c>
      <c r="C27" s="5" t="n">
        <v>19171912</v>
      </c>
      <c r="D27" s="5" t="n">
        <v>19204196</v>
      </c>
      <c r="E27" s="5" t="n">
        <v>19161529</v>
      </c>
    </row>
    <row r="28" spans="1:5">
      <c r="A28" s="4" t="s">
        <v>97</v>
      </c>
      <c r="B28" s="5" t="n">
        <v>19272984</v>
      </c>
      <c r="C28" s="5" t="n">
        <v>19236114</v>
      </c>
      <c r="D28" s="5" t="n">
        <v>19281036</v>
      </c>
      <c r="E28" s="5" t="n">
        <v>19235955</v>
      </c>
    </row>
    <row r="29" spans="1:5">
      <c r="A29" s="4" t="s">
        <v>99</v>
      </c>
      <c r="B29" s="8" t="n">
        <v>0.22</v>
      </c>
      <c r="C29" s="8" t="n">
        <v>0.2</v>
      </c>
      <c r="D29" s="8" t="n">
        <v>0.66</v>
      </c>
      <c r="E29" s="8" t="n">
        <v>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7</v>
      </c>
    </row>
    <row r="2" spans="1:3">
      <c r="A2" s="3" t="s">
        <v>364</v>
      </c>
    </row>
    <row r="3" spans="1:3">
      <c r="A3" s="4" t="s">
        <v>30</v>
      </c>
      <c r="B3" s="7" t="n">
        <v>468019</v>
      </c>
      <c r="C3" s="7" t="n">
        <v>465594</v>
      </c>
    </row>
    <row r="4" spans="1:3">
      <c r="A4" s="4" t="s">
        <v>278</v>
      </c>
      <c r="B4" s="5" t="n">
        <v>14791</v>
      </c>
      <c r="C4" s="5" t="n">
        <v>9282</v>
      </c>
    </row>
    <row r="5" spans="1:3">
      <c r="A5" s="4" t="s">
        <v>108</v>
      </c>
      <c r="C5" s="5" t="n">
        <v>474876</v>
      </c>
    </row>
    <row r="6" spans="1:3">
      <c r="A6" s="4" t="s">
        <v>365</v>
      </c>
    </row>
    <row r="7" spans="1:3">
      <c r="A7" s="3" t="s">
        <v>364</v>
      </c>
    </row>
    <row r="8" spans="1:3">
      <c r="A8" s="4" t="s">
        <v>30</v>
      </c>
      <c r="B8" s="5" t="n">
        <v>468019</v>
      </c>
      <c r="C8" s="5" t="n">
        <v>465594</v>
      </c>
    </row>
    <row r="9" spans="1:3">
      <c r="A9" s="4" t="s">
        <v>108</v>
      </c>
      <c r="B9" s="5" t="n">
        <v>482810</v>
      </c>
      <c r="C9" s="5" t="n">
        <v>474876</v>
      </c>
    </row>
    <row r="10" spans="1:3">
      <c r="A10" s="4" t="s">
        <v>366</v>
      </c>
    </row>
    <row r="11" spans="1:3">
      <c r="A11" s="3" t="s">
        <v>364</v>
      </c>
    </row>
    <row r="12" spans="1:3">
      <c r="A12" s="4" t="s">
        <v>30</v>
      </c>
      <c r="B12" s="5" t="n">
        <v>64804</v>
      </c>
      <c r="C12" s="5" t="n">
        <v>66218</v>
      </c>
    </row>
    <row r="13" spans="1:3">
      <c r="A13" s="4" t="s">
        <v>108</v>
      </c>
      <c r="B13" s="5" t="n">
        <v>79593</v>
      </c>
      <c r="C13" s="5" t="n">
        <v>75466</v>
      </c>
    </row>
    <row r="14" spans="1:3">
      <c r="A14" s="4" t="s">
        <v>367</v>
      </c>
    </row>
    <row r="15" spans="1:3">
      <c r="A15" s="3" t="s">
        <v>364</v>
      </c>
    </row>
    <row r="16" spans="1:3">
      <c r="A16" s="4" t="s">
        <v>30</v>
      </c>
      <c r="B16" s="5" t="n">
        <v>403215</v>
      </c>
      <c r="C16" s="5" t="n">
        <v>399376</v>
      </c>
    </row>
    <row r="17" spans="1:3">
      <c r="A17" s="4" t="s">
        <v>108</v>
      </c>
      <c r="B17" s="5" t="n">
        <v>403215</v>
      </c>
      <c r="C17" s="5" t="n">
        <v>399376</v>
      </c>
    </row>
    <row r="18" spans="1:3">
      <c r="A18" s="4" t="s">
        <v>368</v>
      </c>
    </row>
    <row r="19" spans="1:3">
      <c r="A19" s="3" t="s">
        <v>364</v>
      </c>
    </row>
    <row r="20" spans="1:3">
      <c r="A20" s="4" t="s">
        <v>108</v>
      </c>
      <c r="B20" s="5" t="n">
        <v>2</v>
      </c>
      <c r="C20" s="5" t="n">
        <v>34</v>
      </c>
    </row>
    <row r="21" spans="1:3">
      <c r="A21" s="4" t="s">
        <v>369</v>
      </c>
    </row>
    <row r="22" spans="1:3">
      <c r="A22" s="3" t="s">
        <v>364</v>
      </c>
    </row>
    <row r="23" spans="1:3">
      <c r="A23" s="4" t="s">
        <v>278</v>
      </c>
      <c r="B23" s="5" t="n">
        <v>14791</v>
      </c>
      <c r="C23" s="5" t="n">
        <v>9282</v>
      </c>
    </row>
    <row r="24" spans="1:3">
      <c r="A24" s="4" t="s">
        <v>370</v>
      </c>
    </row>
    <row r="25" spans="1:3">
      <c r="A25" s="3" t="s">
        <v>364</v>
      </c>
    </row>
    <row r="26" spans="1:3">
      <c r="A26" s="4" t="s">
        <v>278</v>
      </c>
      <c r="B26" s="5" t="n">
        <v>14789</v>
      </c>
      <c r="C26" s="5" t="n">
        <v>9248</v>
      </c>
    </row>
    <row r="27" spans="1:3">
      <c r="A27" s="4" t="s">
        <v>371</v>
      </c>
    </row>
    <row r="28" spans="1:3">
      <c r="A28" s="3" t="s">
        <v>364</v>
      </c>
    </row>
    <row r="29" spans="1:3">
      <c r="A29" s="4" t="s">
        <v>278</v>
      </c>
      <c r="B29" s="5" t="n">
        <v>2</v>
      </c>
      <c r="C29" s="5" t="n">
        <v>34</v>
      </c>
    </row>
    <row r="30" spans="1:3">
      <c r="A30" s="4" t="s">
        <v>372</v>
      </c>
    </row>
    <row r="31" spans="1:3">
      <c r="A31" s="3" t="s">
        <v>364</v>
      </c>
    </row>
    <row r="32" spans="1:3">
      <c r="A32" s="4" t="s">
        <v>30</v>
      </c>
      <c r="B32" s="5" t="n">
        <v>227487</v>
      </c>
      <c r="C32" s="5" t="n">
        <v>251140</v>
      </c>
    </row>
    <row r="33" spans="1:3">
      <c r="A33" s="4" t="s">
        <v>373</v>
      </c>
    </row>
    <row r="34" spans="1:3">
      <c r="A34" s="3" t="s">
        <v>364</v>
      </c>
    </row>
    <row r="35" spans="1:3">
      <c r="A35" s="4" t="s">
        <v>30</v>
      </c>
      <c r="B35" s="5" t="n">
        <v>227487</v>
      </c>
      <c r="C35" s="5" t="n">
        <v>251140</v>
      </c>
    </row>
    <row r="36" spans="1:3">
      <c r="A36" s="4" t="s">
        <v>374</v>
      </c>
    </row>
    <row r="37" spans="1:3">
      <c r="A37" s="3" t="s">
        <v>364</v>
      </c>
    </row>
    <row r="38" spans="1:3">
      <c r="A38" s="4" t="s">
        <v>30</v>
      </c>
      <c r="B38" s="5" t="n">
        <v>162948</v>
      </c>
      <c r="C38" s="5" t="n">
        <v>130222</v>
      </c>
    </row>
    <row r="39" spans="1:3">
      <c r="A39" s="4" t="s">
        <v>375</v>
      </c>
    </row>
    <row r="40" spans="1:3">
      <c r="A40" s="3" t="s">
        <v>364</v>
      </c>
    </row>
    <row r="41" spans="1:3">
      <c r="A41" s="4" t="s">
        <v>30</v>
      </c>
      <c r="B41" s="5" t="n">
        <v>162948</v>
      </c>
      <c r="C41" s="5" t="n">
        <v>130222</v>
      </c>
    </row>
    <row r="42" spans="1:3">
      <c r="A42" s="4" t="s">
        <v>376</v>
      </c>
    </row>
    <row r="43" spans="1:3">
      <c r="A43" s="3" t="s">
        <v>364</v>
      </c>
    </row>
    <row r="44" spans="1:3">
      <c r="A44" s="4" t="s">
        <v>30</v>
      </c>
      <c r="B44" s="5" t="n">
        <v>12780</v>
      </c>
      <c r="C44" s="5" t="n">
        <v>18014</v>
      </c>
    </row>
    <row r="45" spans="1:3">
      <c r="A45" s="4" t="s">
        <v>377</v>
      </c>
    </row>
    <row r="46" spans="1:3">
      <c r="A46" s="3" t="s">
        <v>364</v>
      </c>
    </row>
    <row r="47" spans="1:3">
      <c r="A47" s="4" t="s">
        <v>30</v>
      </c>
      <c r="B47" s="5" t="n">
        <v>12780</v>
      </c>
      <c r="C47" s="5" t="n">
        <v>18014</v>
      </c>
    </row>
    <row r="48" spans="1:3">
      <c r="A48" s="4" t="s">
        <v>378</v>
      </c>
    </row>
    <row r="49" spans="1:3">
      <c r="A49" s="3" t="s">
        <v>364</v>
      </c>
    </row>
    <row r="50" spans="1:3">
      <c r="A50" s="4" t="s">
        <v>30</v>
      </c>
      <c r="B50" s="5" t="n">
        <v>64804</v>
      </c>
      <c r="C50" s="5" t="n">
        <v>66218</v>
      </c>
    </row>
    <row r="51" spans="1:3">
      <c r="A51" s="4" t="s">
        <v>379</v>
      </c>
    </row>
    <row r="52" spans="1:3">
      <c r="A52" s="3" t="s">
        <v>364</v>
      </c>
    </row>
    <row r="53" spans="1:3">
      <c r="A53" s="4" t="s">
        <v>30</v>
      </c>
      <c r="B53" s="7" t="n">
        <v>64804</v>
      </c>
      <c r="C53" s="7" t="n">
        <v>662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7</v>
      </c>
    </row>
    <row r="2" spans="1:3">
      <c r="A2" s="3" t="s">
        <v>364</v>
      </c>
    </row>
    <row r="3" spans="1:3">
      <c r="A3" s="4" t="s">
        <v>381</v>
      </c>
      <c r="B3" s="7" t="n">
        <v>599885</v>
      </c>
      <c r="C3" s="7" t="n">
        <v>639309</v>
      </c>
    </row>
    <row r="4" spans="1:3">
      <c r="A4" s="4" t="s">
        <v>266</v>
      </c>
    </row>
    <row r="5" spans="1:3">
      <c r="A5" s="3" t="s">
        <v>364</v>
      </c>
    </row>
    <row r="6" spans="1:3">
      <c r="A6" s="4" t="s">
        <v>381</v>
      </c>
      <c r="B6" s="5" t="n">
        <v>428688</v>
      </c>
      <c r="C6" s="5" t="n">
        <v>469101</v>
      </c>
    </row>
    <row r="7" spans="1:3">
      <c r="A7" s="4" t="s">
        <v>267</v>
      </c>
    </row>
    <row r="8" spans="1:3">
      <c r="A8" s="3" t="s">
        <v>364</v>
      </c>
    </row>
    <row r="9" spans="1:3">
      <c r="A9" s="4" t="s">
        <v>381</v>
      </c>
      <c r="B9" s="5" t="n">
        <v>94861</v>
      </c>
      <c r="C9" s="5" t="n">
        <v>100047</v>
      </c>
    </row>
    <row r="10" spans="1:3">
      <c r="A10" s="4" t="s">
        <v>268</v>
      </c>
    </row>
    <row r="11" spans="1:3">
      <c r="A11" s="3" t="s">
        <v>364</v>
      </c>
    </row>
    <row r="12" spans="1:3">
      <c r="A12" s="4" t="s">
        <v>381</v>
      </c>
      <c r="B12" s="5" t="n">
        <v>8807</v>
      </c>
      <c r="C12" s="5" t="n">
        <v>10845</v>
      </c>
    </row>
    <row r="13" spans="1:3">
      <c r="A13" s="4" t="s">
        <v>382</v>
      </c>
    </row>
    <row r="14" spans="1:3">
      <c r="A14" s="3" t="s">
        <v>364</v>
      </c>
    </row>
    <row r="15" spans="1:3">
      <c r="A15" s="4" t="s">
        <v>381</v>
      </c>
      <c r="B15" s="5" t="n">
        <v>7057</v>
      </c>
      <c r="C15" s="5" t="n">
        <v>6750</v>
      </c>
    </row>
    <row r="16" spans="1:3">
      <c r="A16" s="4" t="s">
        <v>383</v>
      </c>
    </row>
    <row r="17" spans="1:3">
      <c r="A17" s="3" t="s">
        <v>364</v>
      </c>
    </row>
    <row r="18" spans="1:3">
      <c r="A18" s="4" t="s">
        <v>381</v>
      </c>
      <c r="B18" s="5" t="n">
        <v>59354</v>
      </c>
      <c r="C18" s="5" t="n">
        <v>51257</v>
      </c>
    </row>
    <row r="19" spans="1:3">
      <c r="A19" s="4" t="s">
        <v>270</v>
      </c>
    </row>
    <row r="20" spans="1:3">
      <c r="A20" s="3" t="s">
        <v>364</v>
      </c>
    </row>
    <row r="21" spans="1:3">
      <c r="A21" s="4" t="s">
        <v>381</v>
      </c>
      <c r="B21" s="5" t="n">
        <v>1118</v>
      </c>
      <c r="C21" s="5" t="n">
        <v>1309</v>
      </c>
    </row>
    <row r="22" spans="1:3">
      <c r="A22" s="4" t="s">
        <v>384</v>
      </c>
    </row>
    <row r="23" spans="1:3">
      <c r="A23" s="3" t="s">
        <v>364</v>
      </c>
    </row>
    <row r="24" spans="1:3">
      <c r="A24" s="4" t="s">
        <v>381</v>
      </c>
      <c r="B24" s="5" t="n">
        <v>7057</v>
      </c>
      <c r="C24" s="5" t="n">
        <v>6750</v>
      </c>
    </row>
    <row r="25" spans="1:3">
      <c r="A25" s="4" t="s">
        <v>385</v>
      </c>
    </row>
    <row r="26" spans="1:3">
      <c r="A26" s="3" t="s">
        <v>364</v>
      </c>
    </row>
    <row r="27" spans="1:3">
      <c r="A27" s="4" t="s">
        <v>381</v>
      </c>
      <c r="B27" s="5" t="n">
        <v>7057</v>
      </c>
      <c r="C27" s="5" t="n">
        <v>6750</v>
      </c>
    </row>
    <row r="28" spans="1:3">
      <c r="A28" s="4" t="s">
        <v>386</v>
      </c>
    </row>
    <row r="29" spans="1:3">
      <c r="A29" s="3" t="s">
        <v>364</v>
      </c>
    </row>
    <row r="30" spans="1:3">
      <c r="A30" s="4" t="s">
        <v>381</v>
      </c>
      <c r="B30" s="5" t="n">
        <v>592828</v>
      </c>
      <c r="C30" s="5" t="n">
        <v>632559</v>
      </c>
    </row>
    <row r="31" spans="1:3">
      <c r="A31" s="4" t="s">
        <v>387</v>
      </c>
    </row>
    <row r="32" spans="1:3">
      <c r="A32" s="3" t="s">
        <v>364</v>
      </c>
    </row>
    <row r="33" spans="1:3">
      <c r="A33" s="4" t="s">
        <v>381</v>
      </c>
      <c r="B33" s="5" t="n">
        <v>428688</v>
      </c>
      <c r="C33" s="5" t="n">
        <v>469101</v>
      </c>
    </row>
    <row r="34" spans="1:3">
      <c r="A34" s="4" t="s">
        <v>388</v>
      </c>
    </row>
    <row r="35" spans="1:3">
      <c r="A35" s="3" t="s">
        <v>364</v>
      </c>
    </row>
    <row r="36" spans="1:3">
      <c r="A36" s="4" t="s">
        <v>381</v>
      </c>
      <c r="B36" s="5" t="n">
        <v>94861</v>
      </c>
      <c r="C36" s="5" t="n">
        <v>100047</v>
      </c>
    </row>
    <row r="37" spans="1:3">
      <c r="A37" s="4" t="s">
        <v>389</v>
      </c>
    </row>
    <row r="38" spans="1:3">
      <c r="A38" s="3" t="s">
        <v>364</v>
      </c>
    </row>
    <row r="39" spans="1:3">
      <c r="A39" s="4" t="s">
        <v>381</v>
      </c>
      <c r="B39" s="5" t="n">
        <v>8807</v>
      </c>
      <c r="C39" s="5" t="n">
        <v>10845</v>
      </c>
    </row>
    <row r="40" spans="1:3">
      <c r="A40" s="4" t="s">
        <v>390</v>
      </c>
    </row>
    <row r="41" spans="1:3">
      <c r="A41" s="3" t="s">
        <v>364</v>
      </c>
    </row>
    <row r="42" spans="1:3">
      <c r="A42" s="4" t="s">
        <v>381</v>
      </c>
      <c r="B42" s="5" t="n">
        <v>59354</v>
      </c>
      <c r="C42" s="5" t="n">
        <v>51257</v>
      </c>
    </row>
    <row r="43" spans="1:3">
      <c r="A43" s="4" t="s">
        <v>391</v>
      </c>
    </row>
    <row r="44" spans="1:3">
      <c r="A44" s="3" t="s">
        <v>364</v>
      </c>
    </row>
    <row r="45" spans="1:3">
      <c r="A45" s="4" t="s">
        <v>381</v>
      </c>
      <c r="B45" s="7" t="n">
        <v>1118</v>
      </c>
      <c r="C45" s="7" t="n">
        <v>13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2</v>
      </c>
      <c r="B1" s="2" t="s">
        <v>1</v>
      </c>
      <c r="C1" s="2" t="s">
        <v>327</v>
      </c>
    </row>
    <row r="2" spans="1:3">
      <c r="B2" s="2" t="s">
        <v>2</v>
      </c>
      <c r="C2" s="2" t="s">
        <v>27</v>
      </c>
    </row>
    <row r="3" spans="1:3">
      <c r="A3" s="3" t="s">
        <v>393</v>
      </c>
    </row>
    <row r="4" spans="1:3">
      <c r="A4" s="4" t="s">
        <v>335</v>
      </c>
      <c r="B4" s="7" t="n">
        <v>34</v>
      </c>
    </row>
    <row r="5" spans="1:3">
      <c r="A5" s="4" t="s">
        <v>394</v>
      </c>
      <c r="B5" s="4" t="s">
        <v>395</v>
      </c>
      <c r="C5" s="7" t="n">
        <v>34</v>
      </c>
    </row>
    <row r="6" spans="1:3">
      <c r="A6" s="4" t="s">
        <v>396</v>
      </c>
      <c r="B6" s="5" t="n">
        <v>-32</v>
      </c>
    </row>
    <row r="7" spans="1:3">
      <c r="A7" s="4" t="s">
        <v>346</v>
      </c>
      <c r="B7" s="7" t="n">
        <v>2</v>
      </c>
      <c r="C7" s="7" t="n">
        <v>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27</v>
      </c>
    </row>
    <row r="3" spans="1:3">
      <c r="A3" s="3" t="s">
        <v>364</v>
      </c>
    </row>
    <row r="4" spans="1:3">
      <c r="A4" s="4" t="s">
        <v>398</v>
      </c>
      <c r="B4" s="7" t="n">
        <v>602830000</v>
      </c>
      <c r="C4" s="7" t="n">
        <v>629668000</v>
      </c>
    </row>
    <row r="5" spans="1:3">
      <c r="A5" s="4" t="s">
        <v>399</v>
      </c>
    </row>
    <row r="6" spans="1:3">
      <c r="A6" s="3" t="s">
        <v>364</v>
      </c>
    </row>
    <row r="7" spans="1:3">
      <c r="A7" s="4" t="s">
        <v>400</v>
      </c>
      <c r="B7" s="5" t="n">
        <v>100000</v>
      </c>
    </row>
    <row r="8" spans="1:3">
      <c r="A8" s="4" t="s">
        <v>398</v>
      </c>
      <c r="B8" s="5" t="n">
        <v>12000</v>
      </c>
    </row>
    <row r="9" spans="1:3">
      <c r="A9" s="4" t="s">
        <v>401</v>
      </c>
      <c r="B9" s="7" t="n">
        <v>32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7</v>
      </c>
    </row>
    <row r="2" spans="1:3">
      <c r="A2" s="3" t="s">
        <v>403</v>
      </c>
    </row>
    <row r="3" spans="1:3">
      <c r="A3" s="4" t="s">
        <v>404</v>
      </c>
      <c r="B3" s="7" t="n">
        <v>602830</v>
      </c>
      <c r="C3" s="7" t="n">
        <v>629668</v>
      </c>
    </row>
    <row r="4" spans="1:3">
      <c r="A4" s="4" t="s">
        <v>404</v>
      </c>
      <c r="B4" s="5" t="n">
        <v>599885</v>
      </c>
      <c r="C4" s="5" t="n">
        <v>639309</v>
      </c>
    </row>
    <row r="5" spans="1:3">
      <c r="A5" s="4" t="s">
        <v>405</v>
      </c>
      <c r="B5" s="5" t="n">
        <v>468019</v>
      </c>
      <c r="C5" s="5" t="n">
        <v>465594</v>
      </c>
    </row>
    <row r="6" spans="1:3">
      <c r="A6" s="4" t="s">
        <v>406</v>
      </c>
      <c r="B6" s="5" t="n">
        <v>14791</v>
      </c>
      <c r="C6" s="5" t="n">
        <v>9282</v>
      </c>
    </row>
    <row r="7" spans="1:3">
      <c r="A7" s="4" t="s">
        <v>32</v>
      </c>
      <c r="B7" s="5" t="n">
        <v>104896</v>
      </c>
      <c r="C7" s="5" t="n">
        <v>25770</v>
      </c>
    </row>
    <row r="8" spans="1:3">
      <c r="A8" s="4" t="s">
        <v>407</v>
      </c>
    </row>
    <row r="9" spans="1:3">
      <c r="A9" s="3" t="s">
        <v>403</v>
      </c>
    </row>
    <row r="10" spans="1:3">
      <c r="A10" s="4" t="s">
        <v>404</v>
      </c>
      <c r="B10" s="5" t="n">
        <v>599885</v>
      </c>
      <c r="C10" s="5" t="n">
        <v>639309</v>
      </c>
    </row>
    <row r="11" spans="1:3">
      <c r="A11" s="4" t="s">
        <v>405</v>
      </c>
      <c r="B11" s="5" t="n">
        <v>468019</v>
      </c>
      <c r="C11" s="5" t="n">
        <v>465594</v>
      </c>
    </row>
    <row r="12" spans="1:3">
      <c r="A12" s="4" t="s">
        <v>406</v>
      </c>
      <c r="B12" s="5" t="n">
        <v>14791</v>
      </c>
      <c r="C12" s="5" t="n">
        <v>9282</v>
      </c>
    </row>
    <row r="13" spans="1:3">
      <c r="A13" s="4" t="s">
        <v>32</v>
      </c>
      <c r="B13" s="5" t="n">
        <v>104896</v>
      </c>
      <c r="C13" s="5" t="n">
        <v>25770</v>
      </c>
    </row>
    <row r="14" spans="1:3">
      <c r="A14" s="4" t="s">
        <v>34</v>
      </c>
      <c r="B14" s="5" t="n">
        <v>33324</v>
      </c>
      <c r="C14" s="5" t="n">
        <v>55559</v>
      </c>
    </row>
    <row r="15" spans="1:3">
      <c r="A15" s="4" t="s">
        <v>408</v>
      </c>
    </row>
    <row r="16" spans="1:3">
      <c r="A16" s="3" t="s">
        <v>403</v>
      </c>
    </row>
    <row r="17" spans="1:3">
      <c r="A17" s="4" t="s">
        <v>405</v>
      </c>
      <c r="B17" s="5" t="n">
        <v>468019</v>
      </c>
      <c r="C17" s="5" t="n">
        <v>465594</v>
      </c>
    </row>
    <row r="18" spans="1:3">
      <c r="A18" s="4" t="s">
        <v>406</v>
      </c>
      <c r="B18" s="5" t="n">
        <v>14791</v>
      </c>
      <c r="C18" s="5" t="n">
        <v>9282</v>
      </c>
    </row>
    <row r="19" spans="1:3">
      <c r="A19" s="4" t="s">
        <v>32</v>
      </c>
      <c r="B19" s="5" t="n">
        <v>104896</v>
      </c>
      <c r="C19" s="5" t="n">
        <v>25770</v>
      </c>
    </row>
    <row r="20" spans="1:3">
      <c r="A20" s="4" t="s">
        <v>34</v>
      </c>
      <c r="B20" s="7" t="n">
        <v>33324</v>
      </c>
      <c r="C20" s="7" t="n">
        <v>555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409</v>
      </c>
      <c r="B1" s="2" t="s">
        <v>1</v>
      </c>
    </row>
    <row r="2" spans="1:4">
      <c r="B2" s="2" t="s">
        <v>2</v>
      </c>
      <c r="C2" s="2" t="s">
        <v>74</v>
      </c>
      <c r="D2" s="2" t="s">
        <v>410</v>
      </c>
    </row>
    <row r="3" spans="1:4">
      <c r="A3" s="3" t="s">
        <v>180</v>
      </c>
    </row>
    <row r="4" spans="1:4">
      <c r="A4" s="4" t="s">
        <v>411</v>
      </c>
      <c r="D4" s="7" t="n">
        <v>25000000</v>
      </c>
    </row>
    <row r="5" spans="1:4">
      <c r="A5" s="4" t="s">
        <v>412</v>
      </c>
      <c r="B5" s="5" t="n">
        <v>0</v>
      </c>
      <c r="C5" s="5"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413</v>
      </c>
      <c r="B1" s="2" t="s">
        <v>414</v>
      </c>
    </row>
    <row r="2" spans="1:2">
      <c r="A2" s="4" t="s">
        <v>415</v>
      </c>
    </row>
    <row r="3" spans="1:2">
      <c r="A3" s="3" t="s">
        <v>416</v>
      </c>
    </row>
    <row r="4" spans="1:2">
      <c r="A4" s="4" t="s">
        <v>417</v>
      </c>
      <c r="B4" s="4" t="s">
        <v>418</v>
      </c>
    </row>
    <row r="5" spans="1:2">
      <c r="A5" s="4" t="s">
        <v>419</v>
      </c>
      <c r="B5" s="8" t="n">
        <v>0.22</v>
      </c>
    </row>
    <row r="6" spans="1:2">
      <c r="A6" s="4" t="s">
        <v>420</v>
      </c>
      <c r="B6" s="4" t="s">
        <v>421</v>
      </c>
    </row>
    <row r="7" spans="1:2">
      <c r="A7" s="4" t="s">
        <v>422</v>
      </c>
      <c r="B7" s="4" t="s">
        <v>423</v>
      </c>
    </row>
    <row r="8" spans="1:2">
      <c r="A8" s="4" t="s">
        <v>424</v>
      </c>
    </row>
    <row r="9" spans="1:2">
      <c r="A9" s="3" t="s">
        <v>416</v>
      </c>
    </row>
    <row r="10" spans="1:2">
      <c r="A10" s="4" t="s">
        <v>417</v>
      </c>
      <c r="B10" s="4" t="s">
        <v>418</v>
      </c>
    </row>
    <row r="11" spans="1:2">
      <c r="A11" s="4" t="s">
        <v>419</v>
      </c>
      <c r="B11" s="8" t="n">
        <v>3.5</v>
      </c>
    </row>
    <row r="12" spans="1:2">
      <c r="A12" s="4" t="s">
        <v>420</v>
      </c>
      <c r="B12" s="4" t="s">
        <v>421</v>
      </c>
    </row>
    <row r="13" spans="1:2">
      <c r="A13" s="4" t="s">
        <v>422</v>
      </c>
      <c r="B13" s="4" t="s">
        <v>4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0</v>
      </c>
      <c r="C1" s="2" t="s">
        <v>73</v>
      </c>
      <c r="E1" s="2" t="s">
        <v>1</v>
      </c>
    </row>
    <row r="2" spans="1:6">
      <c r="C2" s="2" t="s">
        <v>2</v>
      </c>
      <c r="D2" s="2" t="s">
        <v>74</v>
      </c>
      <c r="E2" s="2" t="s">
        <v>2</v>
      </c>
      <c r="F2" s="2" t="s">
        <v>74</v>
      </c>
    </row>
    <row r="3" spans="1:6">
      <c r="A3" s="3" t="s">
        <v>101</v>
      </c>
    </row>
    <row r="4" spans="1:6">
      <c r="A4" s="4" t="s">
        <v>94</v>
      </c>
      <c r="C4" s="7" t="n">
        <v>19701</v>
      </c>
      <c r="D4" s="7" t="n">
        <v>16577</v>
      </c>
      <c r="E4" s="7" t="n">
        <v>52826</v>
      </c>
      <c r="F4" s="7" t="n">
        <v>45582</v>
      </c>
    </row>
    <row r="5" spans="1:6">
      <c r="A5" s="3" t="s">
        <v>102</v>
      </c>
    </row>
    <row r="6" spans="1:6">
      <c r="A6" s="4" t="s">
        <v>103</v>
      </c>
      <c r="B6" s="4" t="s">
        <v>104</v>
      </c>
      <c r="C6" s="5" t="n">
        <v>-2118</v>
      </c>
      <c r="D6" s="5" t="n">
        <v>617</v>
      </c>
      <c r="E6" s="5" t="n">
        <v>-7813</v>
      </c>
      <c r="F6" s="5" t="n">
        <v>3525</v>
      </c>
    </row>
    <row r="7" spans="1:6">
      <c r="A7" s="4" t="s">
        <v>105</v>
      </c>
      <c r="C7" s="7" t="n">
        <v>17583</v>
      </c>
      <c r="D7" s="7" t="n">
        <v>17194</v>
      </c>
      <c r="E7" s="7" t="n">
        <v>45013</v>
      </c>
      <c r="F7" s="7" t="n">
        <v>49107</v>
      </c>
    </row>
    <row r="8" spans="1:6"/>
    <row r="9" spans="1:6">
      <c r="A9" s="4" t="s">
        <v>104</v>
      </c>
      <c r="B9" s="4" t="s">
        <v>106</v>
      </c>
    </row>
  </sheetData>
  <mergeCells count="5">
    <mergeCell ref="A1:B2"/>
    <mergeCell ref="C1:D1"/>
    <mergeCell ref="E1:F1"/>
    <mergeCell ref="A8:E8"/>
    <mergeCell ref="B9:E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30"/>
    <col customWidth="1" max="7" min="7" width="55"/>
  </cols>
  <sheetData>
    <row r="1" spans="1:7">
      <c r="A1" s="1" t="s">
        <v>107</v>
      </c>
      <c r="B1" s="2" t="s">
        <v>108</v>
      </c>
      <c r="C1" s="2" t="s">
        <v>109</v>
      </c>
      <c r="D1" s="2" t="s">
        <v>110</v>
      </c>
      <c r="E1" s="2" t="s">
        <v>111</v>
      </c>
      <c r="F1" s="2" t="s">
        <v>112</v>
      </c>
      <c r="G1" s="2" t="s">
        <v>113</v>
      </c>
    </row>
    <row r="2" spans="1:7">
      <c r="A2" s="4" t="s">
        <v>114</v>
      </c>
      <c r="G2" s="7" t="n">
        <v>-492</v>
      </c>
    </row>
    <row r="3" spans="1:7">
      <c r="A3" s="4" t="s">
        <v>105</v>
      </c>
      <c r="B3" s="7" t="n">
        <v>49107</v>
      </c>
    </row>
    <row r="4" spans="1:7">
      <c r="A4" s="4" t="s">
        <v>115</v>
      </c>
      <c r="B4" s="5" t="n">
        <v>0</v>
      </c>
    </row>
    <row r="5" spans="1:7">
      <c r="A5" s="4" t="s">
        <v>116</v>
      </c>
      <c r="G5" s="5" t="n">
        <v>3033</v>
      </c>
    </row>
    <row r="6" spans="1:7">
      <c r="A6" s="4" t="s">
        <v>117</v>
      </c>
      <c r="G6" s="5" t="n">
        <v>2416</v>
      </c>
    </row>
    <row r="7" spans="1:7">
      <c r="A7" s="4" t="s">
        <v>105</v>
      </c>
      <c r="B7" s="7" t="n">
        <v>17194</v>
      </c>
    </row>
    <row r="8" spans="1:7">
      <c r="A8" s="4" t="s">
        <v>116</v>
      </c>
      <c r="G8" s="5" t="n">
        <v>3033</v>
      </c>
    </row>
    <row r="9" spans="1:7">
      <c r="A9" s="4" t="s">
        <v>118</v>
      </c>
      <c r="B9" s="7" t="n">
        <v>425423</v>
      </c>
      <c r="C9" s="7" t="n">
        <v>204</v>
      </c>
      <c r="D9" s="7" t="n">
        <v>210081</v>
      </c>
      <c r="E9" s="7" t="n">
        <v>-22370</v>
      </c>
      <c r="F9" s="7" t="n">
        <v>233896</v>
      </c>
      <c r="G9" s="5" t="n">
        <v>3612</v>
      </c>
    </row>
    <row r="10" spans="1:7">
      <c r="A10" s="4" t="s">
        <v>119</v>
      </c>
      <c r="B10" s="5" t="n">
        <v>20504165</v>
      </c>
      <c r="C10" s="5" t="n">
        <v>20504165</v>
      </c>
    </row>
    <row r="11" spans="1:7">
      <c r="A11" s="4" t="s">
        <v>120</v>
      </c>
      <c r="B11" s="5" t="n">
        <v>-1258250</v>
      </c>
      <c r="E11" s="5" t="n">
        <v>-1258250</v>
      </c>
    </row>
    <row r="12" spans="1:7">
      <c r="A12" s="4" t="s">
        <v>105</v>
      </c>
      <c r="B12" s="7" t="n">
        <v>45013</v>
      </c>
      <c r="F12" s="5" t="n">
        <v>52826</v>
      </c>
      <c r="G12" s="5" t="n">
        <v>-7813</v>
      </c>
    </row>
    <row r="13" spans="1:7">
      <c r="A13" s="4" t="s">
        <v>121</v>
      </c>
      <c r="B13" s="5" t="n">
        <v>614</v>
      </c>
      <c r="F13" s="5" t="n">
        <v>614</v>
      </c>
    </row>
    <row r="14" spans="1:7">
      <c r="A14" s="4" t="s">
        <v>122</v>
      </c>
      <c r="B14" s="5" t="n">
        <v>-414</v>
      </c>
      <c r="F14" s="5" t="n">
        <v>-414</v>
      </c>
    </row>
    <row r="15" spans="1:7">
      <c r="A15" s="4" t="s">
        <v>123</v>
      </c>
      <c r="B15" s="7" t="n">
        <v>67</v>
      </c>
      <c r="D15" s="5" t="n">
        <v>67</v>
      </c>
    </row>
    <row r="16" spans="1:7">
      <c r="A16" s="4" t="s">
        <v>115</v>
      </c>
      <c r="B16" s="5" t="n">
        <v>15000</v>
      </c>
      <c r="C16" s="5" t="n">
        <v>15000</v>
      </c>
    </row>
    <row r="17" spans="1:7">
      <c r="A17" s="4" t="s">
        <v>124</v>
      </c>
      <c r="B17" s="7" t="n">
        <v>196</v>
      </c>
      <c r="C17" s="7" t="n">
        <v>1</v>
      </c>
      <c r="D17" s="5" t="n">
        <v>195</v>
      </c>
    </row>
    <row r="18" spans="1:7">
      <c r="A18" s="4" t="s">
        <v>125</v>
      </c>
      <c r="C18" s="5" t="n">
        <v>9065</v>
      </c>
    </row>
    <row r="19" spans="1:7">
      <c r="A19" s="4" t="s">
        <v>126</v>
      </c>
      <c r="B19" s="5" t="n">
        <v>813</v>
      </c>
      <c r="D19" s="5" t="n">
        <v>813</v>
      </c>
    </row>
    <row r="20" spans="1:7">
      <c r="A20" s="4" t="s">
        <v>127</v>
      </c>
      <c r="B20" s="5" t="n">
        <v>-12716</v>
      </c>
      <c r="F20" s="5" t="n">
        <v>-12716</v>
      </c>
    </row>
    <row r="21" spans="1:7">
      <c r="A21" s="4" t="s">
        <v>128</v>
      </c>
      <c r="B21" s="7" t="n">
        <v>458996</v>
      </c>
      <c r="C21" s="7" t="n">
        <v>205</v>
      </c>
      <c r="D21" s="5" t="n">
        <v>211156</v>
      </c>
      <c r="E21" s="7" t="n">
        <v>-22370</v>
      </c>
      <c r="F21" s="5" t="n">
        <v>274206</v>
      </c>
      <c r="G21" s="5" t="n">
        <v>-4201</v>
      </c>
    </row>
    <row r="22" spans="1:7">
      <c r="A22" s="4" t="s">
        <v>129</v>
      </c>
      <c r="B22" s="5" t="n">
        <v>20528230</v>
      </c>
      <c r="C22" s="5" t="n">
        <v>20528230</v>
      </c>
    </row>
    <row r="23" spans="1:7">
      <c r="A23" s="4" t="s">
        <v>130</v>
      </c>
      <c r="B23" s="5" t="n">
        <v>-1258250</v>
      </c>
      <c r="E23" s="5" t="n">
        <v>-1258250</v>
      </c>
    </row>
    <row r="24" spans="1:7">
      <c r="A24" s="4" t="s">
        <v>131</v>
      </c>
      <c r="G24" s="5" t="n">
        <v>-2083</v>
      </c>
    </row>
    <row r="25" spans="1:7">
      <c r="A25" s="4" t="s">
        <v>105</v>
      </c>
      <c r="B25" s="7" t="n">
        <v>17583</v>
      </c>
    </row>
    <row r="26" spans="1:7">
      <c r="A26" s="4" t="s">
        <v>128</v>
      </c>
      <c r="B26" s="7" t="n">
        <v>458996</v>
      </c>
      <c r="C26" s="7" t="n">
        <v>205</v>
      </c>
      <c r="D26" s="7" t="n">
        <v>211156</v>
      </c>
      <c r="E26" s="7" t="n">
        <v>-22370</v>
      </c>
      <c r="F26" s="7" t="n">
        <v>274206</v>
      </c>
      <c r="G26" s="7" t="n">
        <v>-4201</v>
      </c>
    </row>
    <row r="27" spans="1:7">
      <c r="A27" s="4" t="s">
        <v>129</v>
      </c>
      <c r="B27" s="5" t="n">
        <v>20528230</v>
      </c>
      <c r="C27" s="5" t="n">
        <v>20528230</v>
      </c>
    </row>
    <row r="28" spans="1:7">
      <c r="A28" s="4" t="s">
        <v>130</v>
      </c>
      <c r="B28" s="5" t="n">
        <v>-1258250</v>
      </c>
      <c r="E28" s="5" t="n">
        <v>-12582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4</v>
      </c>
    </row>
    <row r="3" spans="1:3">
      <c r="A3" s="3" t="s">
        <v>133</v>
      </c>
    </row>
    <row r="4" spans="1:3">
      <c r="A4" s="4" t="s">
        <v>94</v>
      </c>
      <c r="B4" s="7" t="n">
        <v>52826</v>
      </c>
      <c r="C4" s="7" t="n">
        <v>45582</v>
      </c>
    </row>
    <row r="5" spans="1:3">
      <c r="A5" s="3" t="s">
        <v>134</v>
      </c>
    </row>
    <row r="6" spans="1:3">
      <c r="A6" s="4" t="s">
        <v>135</v>
      </c>
      <c r="B6" s="5" t="n">
        <v>748</v>
      </c>
      <c r="C6" s="5" t="n">
        <v>760</v>
      </c>
    </row>
    <row r="7" spans="1:3">
      <c r="A7" s="4" t="s">
        <v>136</v>
      </c>
      <c r="B7" s="5" t="n">
        <v>8414</v>
      </c>
      <c r="C7" s="5" t="n">
        <v>10815</v>
      </c>
    </row>
    <row r="8" spans="1:3">
      <c r="A8" s="4" t="s">
        <v>37</v>
      </c>
      <c r="B8" s="5" t="n">
        <v>1388</v>
      </c>
      <c r="C8" s="5" t="n">
        <v>342</v>
      </c>
    </row>
    <row r="9" spans="1:3">
      <c r="A9" s="4" t="s">
        <v>81</v>
      </c>
      <c r="B9" s="5" t="n">
        <v>1471</v>
      </c>
      <c r="C9" s="5" t="n">
        <v>761</v>
      </c>
    </row>
    <row r="10" spans="1:3">
      <c r="A10" s="4" t="s">
        <v>82</v>
      </c>
      <c r="B10" s="5" t="n">
        <v>-259</v>
      </c>
    </row>
    <row r="11" spans="1:3">
      <c r="A11" s="4" t="s">
        <v>137</v>
      </c>
      <c r="C11" s="5" t="n">
        <v>2</v>
      </c>
    </row>
    <row r="12" spans="1:3">
      <c r="A12" s="4" t="s">
        <v>126</v>
      </c>
      <c r="B12" s="5" t="n">
        <v>1074</v>
      </c>
      <c r="C12" s="5" t="n">
        <v>1283</v>
      </c>
    </row>
    <row r="13" spans="1:3">
      <c r="A13" s="3" t="s">
        <v>138</v>
      </c>
    </row>
    <row r="14" spans="1:3">
      <c r="A14" s="4" t="s">
        <v>139</v>
      </c>
      <c r="B14" s="5" t="n">
        <v>-4391</v>
      </c>
      <c r="C14" s="5" t="n">
        <v>-2492</v>
      </c>
    </row>
    <row r="15" spans="1:3">
      <c r="A15" s="4" t="s">
        <v>38</v>
      </c>
      <c r="B15" s="5" t="n">
        <v>-141</v>
      </c>
      <c r="C15" s="5" t="n">
        <v>125</v>
      </c>
    </row>
    <row r="16" spans="1:3">
      <c r="A16" s="4" t="s">
        <v>40</v>
      </c>
      <c r="B16" s="5" t="n">
        <v>-1075</v>
      </c>
      <c r="C16" s="5" t="n">
        <v>-1606</v>
      </c>
    </row>
    <row r="17" spans="1:3">
      <c r="A17" s="4" t="s">
        <v>140</v>
      </c>
      <c r="B17" s="5" t="n">
        <v>-7855</v>
      </c>
      <c r="C17" s="5" t="n">
        <v>27848</v>
      </c>
    </row>
    <row r="18" spans="1:3">
      <c r="A18" s="4" t="s">
        <v>42</v>
      </c>
      <c r="B18" s="5" t="n">
        <v>2692</v>
      </c>
      <c r="C18" s="5" t="n">
        <v>-5131</v>
      </c>
    </row>
    <row r="19" spans="1:3">
      <c r="A19" s="4" t="s">
        <v>45</v>
      </c>
      <c r="B19" s="5" t="n">
        <v>19284</v>
      </c>
      <c r="C19" s="5" t="n">
        <v>12250</v>
      </c>
    </row>
    <row r="20" spans="1:3">
      <c r="A20" s="4" t="s">
        <v>46</v>
      </c>
      <c r="B20" s="5" t="n">
        <v>7897</v>
      </c>
      <c r="C20" s="5" t="n">
        <v>3792</v>
      </c>
    </row>
    <row r="21" spans="1:3">
      <c r="A21" s="4" t="s">
        <v>141</v>
      </c>
      <c r="B21" s="5" t="n">
        <v>-19136</v>
      </c>
      <c r="C21" s="5" t="n">
        <v>-1320</v>
      </c>
    </row>
    <row r="22" spans="1:3">
      <c r="A22" s="4" t="s">
        <v>142</v>
      </c>
      <c r="B22" s="5" t="n">
        <v>2621</v>
      </c>
      <c r="C22" s="5" t="n">
        <v>2503</v>
      </c>
    </row>
    <row r="23" spans="1:3">
      <c r="A23" s="4" t="s">
        <v>51</v>
      </c>
      <c r="B23" s="5" t="n">
        <v>5185</v>
      </c>
      <c r="C23" s="5" t="n">
        <v>6813</v>
      </c>
    </row>
    <row r="24" spans="1:3">
      <c r="A24" s="4" t="s">
        <v>143</v>
      </c>
      <c r="B24" s="5" t="n">
        <v>70743</v>
      </c>
      <c r="C24" s="5" t="n">
        <v>102327</v>
      </c>
    </row>
    <row r="25" spans="1:3">
      <c r="A25" s="3" t="s">
        <v>144</v>
      </c>
    </row>
    <row r="26" spans="1:3">
      <c r="A26" s="4" t="s">
        <v>145</v>
      </c>
      <c r="B26" s="5" t="n">
        <v>-71872</v>
      </c>
      <c r="C26" s="5" t="n">
        <v>-149981</v>
      </c>
    </row>
    <row r="27" spans="1:3">
      <c r="A27" s="4" t="s">
        <v>146</v>
      </c>
      <c r="B27" s="5" t="n">
        <v>-82519</v>
      </c>
      <c r="C27" s="5" t="n">
        <v>-79116</v>
      </c>
    </row>
    <row r="28" spans="1:3">
      <c r="A28" s="4" t="s">
        <v>147</v>
      </c>
      <c r="B28" s="5" t="n">
        <v>-5251</v>
      </c>
      <c r="C28" s="5" t="n">
        <v>-7499</v>
      </c>
    </row>
    <row r="29" spans="1:3">
      <c r="A29" s="4" t="s">
        <v>148</v>
      </c>
      <c r="B29" s="5" t="n">
        <v>-133355</v>
      </c>
      <c r="C29" s="5" t="n">
        <v>-53789</v>
      </c>
    </row>
    <row r="30" spans="1:3">
      <c r="A30" s="4" t="s">
        <v>149</v>
      </c>
      <c r="B30" s="5" t="n">
        <v>85322</v>
      </c>
      <c r="C30" s="5" t="n">
        <v>112715</v>
      </c>
    </row>
    <row r="31" spans="1:3">
      <c r="A31" s="4" t="s">
        <v>150</v>
      </c>
      <c r="B31" s="5" t="n">
        <v>79539</v>
      </c>
      <c r="C31" s="5" t="n">
        <v>82270</v>
      </c>
    </row>
    <row r="32" spans="1:3">
      <c r="A32" s="4" t="s">
        <v>151</v>
      </c>
      <c r="B32" s="5" t="n">
        <v>48965</v>
      </c>
      <c r="C32" s="5" t="n">
        <v>17610</v>
      </c>
    </row>
    <row r="33" spans="1:3">
      <c r="A33" s="4" t="s">
        <v>152</v>
      </c>
      <c r="B33" s="5" t="n">
        <v>130</v>
      </c>
      <c r="C33" s="5" t="n">
        <v>9000</v>
      </c>
    </row>
    <row r="34" spans="1:3">
      <c r="A34" s="4" t="s">
        <v>153</v>
      </c>
      <c r="B34" s="5" t="n">
        <v>-1083</v>
      </c>
      <c r="C34" s="5" t="n">
        <v>-446</v>
      </c>
    </row>
    <row r="35" spans="1:3">
      <c r="A35" s="4" t="s">
        <v>154</v>
      </c>
      <c r="B35" s="5" t="n">
        <v>-80124</v>
      </c>
      <c r="C35" s="5" t="n">
        <v>-69236</v>
      </c>
    </row>
    <row r="36" spans="1:3">
      <c r="A36" s="3" t="s">
        <v>155</v>
      </c>
    </row>
    <row r="37" spans="1:3">
      <c r="A37" s="4" t="s">
        <v>156</v>
      </c>
      <c r="B37" s="5" t="n">
        <v>67</v>
      </c>
    </row>
    <row r="38" spans="1:3">
      <c r="A38" s="4" t="s">
        <v>127</v>
      </c>
      <c r="B38" s="5" t="n">
        <v>-12921</v>
      </c>
      <c r="C38" s="5" t="n">
        <v>-11649</v>
      </c>
    </row>
    <row r="39" spans="1:3">
      <c r="A39" s="4" t="s">
        <v>157</v>
      </c>
      <c r="B39" s="5" t="n">
        <v>-12854</v>
      </c>
      <c r="C39" s="5" t="n">
        <v>-11649</v>
      </c>
    </row>
    <row r="40" spans="1:3">
      <c r="A40" s="4" t="s">
        <v>158</v>
      </c>
      <c r="B40" s="5" t="n">
        <v>-22235</v>
      </c>
      <c r="C40" s="5" t="n">
        <v>21442</v>
      </c>
    </row>
    <row r="41" spans="1:3">
      <c r="A41" s="4" t="s">
        <v>159</v>
      </c>
      <c r="B41" s="5" t="n">
        <v>55559</v>
      </c>
      <c r="C41" s="5" t="n">
        <v>58936</v>
      </c>
    </row>
    <row r="42" spans="1:3">
      <c r="A42" s="4" t="s">
        <v>160</v>
      </c>
      <c r="B42" s="7" t="n">
        <v>33324</v>
      </c>
      <c r="C42" s="7" t="n">
        <v>803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16:02:19Z</dcterms:created>
  <dcterms:modified xmlns:dcterms="http://purl.org/dc/terms/" xmlns:xsi="http://www.w3.org/2001/XMLSchema-instance" xsi:type="dcterms:W3CDTF">2018-10-26T16:02:19Z</dcterms:modified>
</cp:coreProperties>
</file>